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Basis of Presentation and Na" sheetId="7" state="visible" r:id="rId7"/>
    <sheet xmlns:r="http://schemas.openxmlformats.org/officeDocument/2006/relationships" name="2. New Accounting Pronouncement" sheetId="8" state="visible" r:id="rId8"/>
    <sheet xmlns:r="http://schemas.openxmlformats.org/officeDocument/2006/relationships" name="3. Asset Purchase Agreement" sheetId="9" state="visible" r:id="rId9"/>
    <sheet xmlns:r="http://schemas.openxmlformats.org/officeDocument/2006/relationships" name="4. Fair Value" sheetId="10" state="visible" r:id="rId10"/>
    <sheet xmlns:r="http://schemas.openxmlformats.org/officeDocument/2006/relationships" name="5. Debt" sheetId="11" state="visible" r:id="rId11"/>
    <sheet xmlns:r="http://schemas.openxmlformats.org/officeDocument/2006/relationships" name="6. Share-based Payments" sheetId="12" state="visible" r:id="rId12"/>
    <sheet xmlns:r="http://schemas.openxmlformats.org/officeDocument/2006/relationships" name="7. Net Loss Per Share" sheetId="13" state="visible" r:id="rId13"/>
    <sheet xmlns:r="http://schemas.openxmlformats.org/officeDocument/2006/relationships" name="8. Common Stock Issuances" sheetId="14" state="visible" r:id="rId14"/>
    <sheet xmlns:r="http://schemas.openxmlformats.org/officeDocument/2006/relationships" name="9. Related Party Transactions" sheetId="15" state="visible" r:id="rId15"/>
    <sheet xmlns:r="http://schemas.openxmlformats.org/officeDocument/2006/relationships" name="10. Going Concern" sheetId="16" state="visible" r:id="rId16"/>
    <sheet xmlns:r="http://schemas.openxmlformats.org/officeDocument/2006/relationships" name="11. Subsequent Events" sheetId="17" state="visible" r:id="rId17"/>
    <sheet xmlns:r="http://schemas.openxmlformats.org/officeDocument/2006/relationships" name="1. Basis of Presentation and _2" sheetId="18" state="visible" r:id="rId18"/>
    <sheet xmlns:r="http://schemas.openxmlformats.org/officeDocument/2006/relationships" name="4. Fair Value (Tables)" sheetId="19" state="visible" r:id="rId19"/>
    <sheet xmlns:r="http://schemas.openxmlformats.org/officeDocument/2006/relationships" name="5. Debt (Tables)" sheetId="20" state="visible" r:id="rId20"/>
    <sheet xmlns:r="http://schemas.openxmlformats.org/officeDocument/2006/relationships" name="6. Share-based Payments (Tables" sheetId="21" state="visible" r:id="rId21"/>
    <sheet xmlns:r="http://schemas.openxmlformats.org/officeDocument/2006/relationships" name="7. Net Loss Per Share (Tables)" sheetId="22" state="visible" r:id="rId22"/>
    <sheet xmlns:r="http://schemas.openxmlformats.org/officeDocument/2006/relationships" name="8. Common Stock Issuances (Tabl" sheetId="23" state="visible" r:id="rId23"/>
    <sheet xmlns:r="http://schemas.openxmlformats.org/officeDocument/2006/relationships" name="9. Related Party Transactions (" sheetId="24" state="visible" r:id="rId24"/>
    <sheet xmlns:r="http://schemas.openxmlformats.org/officeDocument/2006/relationships" name="1. Basis of Presentation and _3" sheetId="25" state="visible" r:id="rId25"/>
    <sheet xmlns:r="http://schemas.openxmlformats.org/officeDocument/2006/relationships" name="3. Asset Purchase Agreement (De" sheetId="26" state="visible" r:id="rId26"/>
    <sheet xmlns:r="http://schemas.openxmlformats.org/officeDocument/2006/relationships" name="4. Fair Value (Details)" sheetId="27" state="visible" r:id="rId27"/>
    <sheet xmlns:r="http://schemas.openxmlformats.org/officeDocument/2006/relationships" name="5. Debt (Details)" sheetId="28" state="visible" r:id="rId28"/>
    <sheet xmlns:r="http://schemas.openxmlformats.org/officeDocument/2006/relationships" name="5. Debt (Details Narrative)" sheetId="29" state="visible" r:id="rId29"/>
    <sheet xmlns:r="http://schemas.openxmlformats.org/officeDocument/2006/relationships" name="6. Share-based Payments (Detail" sheetId="30" state="visible" r:id="rId30"/>
    <sheet xmlns:r="http://schemas.openxmlformats.org/officeDocument/2006/relationships" name="6. Share-based Payments (Deta_2" sheetId="31" state="visible" r:id="rId31"/>
    <sheet xmlns:r="http://schemas.openxmlformats.org/officeDocument/2006/relationships" name="6. Share-based Payments (Deta_3" sheetId="32" state="visible" r:id="rId32"/>
    <sheet xmlns:r="http://schemas.openxmlformats.org/officeDocument/2006/relationships" name="6. Share-based Payments (Deta_4" sheetId="33" state="visible" r:id="rId33"/>
    <sheet xmlns:r="http://schemas.openxmlformats.org/officeDocument/2006/relationships" name="7. Net Loss Per Share (Details)" sheetId="34" state="visible" r:id="rId34"/>
    <sheet xmlns:r="http://schemas.openxmlformats.org/officeDocument/2006/relationships" name="8. Common Stock Issuances (Deta" sheetId="35" state="visible" r:id="rId35"/>
    <sheet xmlns:r="http://schemas.openxmlformats.org/officeDocument/2006/relationships" name="8. Common Stock Issuances (De_2" sheetId="36" state="visible" r:id="rId36"/>
    <sheet xmlns:r="http://schemas.openxmlformats.org/officeDocument/2006/relationships" name="8. Common Stock Issuances (De_3" sheetId="37" state="visible" r:id="rId37"/>
    <sheet xmlns:r="http://schemas.openxmlformats.org/officeDocument/2006/relationships" name="9. Related Party Transactions_2" sheetId="38" state="visible" r:id="rId38"/>
    <sheet xmlns:r="http://schemas.openxmlformats.org/officeDocument/2006/relationships" name="9. Related Party Transactions_3" sheetId="39" state="visible" r:id="rId39"/>
    <sheet xmlns:r="http://schemas.openxmlformats.org/officeDocument/2006/relationships" name="10. Going Concern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9 Months Ended</t>
        </is>
      </c>
    </row>
    <row r="2">
      <c r="B2" s="2" t="inlineStr">
        <is>
          <t>Apr. 30, 2021</t>
        </is>
      </c>
      <c r="C2" s="2" t="inlineStr">
        <is>
          <t>Jun. 21, 2021</t>
        </is>
      </c>
    </row>
    <row r="3">
      <c r="A3" s="3" t="inlineStr">
        <is>
          <t>Cover [Abstract]</t>
        </is>
      </c>
    </row>
    <row r="4">
      <c r="A4" s="4" t="inlineStr">
        <is>
          <t>Entity Registrant Name</t>
        </is>
      </c>
      <c r="B4" s="4" t="inlineStr">
        <is>
          <t>Odyssey Group International, Inc.</t>
        </is>
      </c>
    </row>
    <row r="5">
      <c r="A5" s="4" t="inlineStr">
        <is>
          <t>Entity Central Index Key</t>
        </is>
      </c>
      <c r="B5" s="4" t="inlineStr">
        <is>
          <t>0001626644</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7-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96891168</v>
      </c>
    </row>
    <row r="13">
      <c r="A13" s="4" t="inlineStr">
        <is>
          <t>Document Fiscal Period Focus</t>
        </is>
      </c>
      <c r="B13" s="4" t="inlineStr">
        <is>
          <t>Q3</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0-56196</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Fair Value</t>
        </is>
      </c>
      <c r="B1" s="2" t="inlineStr">
        <is>
          <t>9 Months Ended</t>
        </is>
      </c>
    </row>
    <row r="2">
      <c r="B2" s="2" t="inlineStr">
        <is>
          <t>Apr. 30, 2021</t>
        </is>
      </c>
    </row>
    <row r="3">
      <c r="A3" s="3" t="inlineStr">
        <is>
          <t>Accounting Changes and Error Corrections [Abstract]</t>
        </is>
      </c>
    </row>
    <row r="4">
      <c r="A4" s="4" t="inlineStr">
        <is>
          <t>Fair Value</t>
        </is>
      </c>
      <c r="B4" s="4" t="inlineStr">
        <is>
          <t>Note 4.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nine months ended
April 30, 2021 or the year ended July 31, 2020. The carrying values of cash,
prepaid expenses, accounts payable and accrued wages approximate their fair value due to their short maturities. No changes were made to our
valuation techniques during the quarter ended April 30, 2021. Contingent Liabilities At April 30, 2021 and July
31, 2020, we had contingent consideration related to the acquisition of intellectual property, know-how and patents for an anti-choking,
life-saving medical device in fiscal 2019. According to the agreement, we will make a one-time cash payment totaling $250,000 upon FDA
clearance of the device. The fair value of the contingent consideration is reviewed quarterly and determined based on the current status
of the project (Level 3). We determined the value was zero at both periods since it is not yet probable that we will file for FDA clearance. Fixed-Rate Debt We have fixed-rate debt that
is reported on our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as as follows:
April 30, 2021 July 31, 2020
Carrying value $ 1,292,030 $ 445,000
Fair value $ 1,233,415 $ 445,000 Non-Financial Assets Non-financial assets, such as Property and equipment
and Intangible assets, are measured at fair value on a non-recurring basis when events or circumstances indicate that an impairment may
have occurred. If we determine these assets to be impaired, they are reported at fair value as calculated during the period. No non-financial
assets were recorded at fair value during the nine months ended April 30, 2021 or the fiscal year ended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Debt</t>
        </is>
      </c>
      <c r="B1" s="2" t="inlineStr">
        <is>
          <t>9 Months Ended</t>
        </is>
      </c>
    </row>
    <row r="2">
      <c r="B2" s="2" t="inlineStr">
        <is>
          <t>Apr. 30, 2021</t>
        </is>
      </c>
    </row>
    <row r="3">
      <c r="A3" s="3" t="inlineStr">
        <is>
          <t>Debt Disclosure [Abstract]</t>
        </is>
      </c>
    </row>
    <row r="4">
      <c r="A4" s="4" t="inlineStr">
        <is>
          <t>Debt</t>
        </is>
      </c>
      <c r="B4" s="4" t="inlineStr">
        <is>
          <t xml:space="preserve">Note 5. Debt LGH Investments, LLC December 2020 Promissory Note On December 11, 2020, we entered into a Securities
Purchase Agreement (the “2020 LGH Agreement ”) with LGH Investments, LLC (“LGH”), pursuant to which we entered
into a $165,000 face value convertible promissory note which bore interest at a one-time rate of 8.0% applied to the face value and was
due September 11, 2021 (the “2020 Note”). We received $150,000 from the issuance of the 2020 Note and incurred a $15,000 original
issue discount and $7,500 closing costs, which were being amortized over the life of the 2020 Note. The 2020 Note was convertible at a price of $0.15
per share, subject to adjustment as provided in the 2020 Note. The 2020 LGH Agreement included the issuance of
a five-year share purchase warrant exercisable for 470,000 shares of our common stock at a price of $0.35 per share and 200,000 shares
of our common stock. The value of the 470,000 warrants was $82,720
and the value of the 200,000 shares of common stock was $40,000 for a total value of $122,720, which were being amortized over the life
of the 2020 Note as closing costs. Additionally, 100,000 shares valued at $44,000 were expensed as financing costs when incurred. The conversion feature met the criteria for characterization
as a beneficial conversion feature and, accordingly, we allocated $19,780 of the proceeds to the beneficial conversion feature, which
was also being amortized over the life of the 2020 Note. On March 5, 2021, LGH notified us of their intent
to convert their $165,000 convertible promissory note plus $13,200 of interest. We negotiated with them to convert $89,100 of the total
into 594,000 shares of our common stock and paid the remaining $89,100 in cash. April 2021 Promissory Note On April 5, 2021, we entered into a
Securities Purchase Agreement with LGH (“2021 LGH
Agreement”) The 2021 Note is convertible at a price of $1.00
per share. If an Event of Default occurs as defined in the 2021 Note, the Outstanding Balance shall immediately increase to one hundred
twenty percent (120%) of the Outstanding Balance immediately prior to the occurrence of the Event of Default and the conversion price
will be $1.00 per share. The 2021 LGH Agreement included the issuance of
a five-year share purchase warrant exercisable for 1,134,000 shares of our common stock at a price of $0.95 per share and 100,000 shares
of our common stock. The value of the 1,134,000 warrants was $877,716,
of which $423,003 was allocated as debt discount and the value of the 100,000 shares of common stock was $85,000 of which $40,965 was
allocated as the fair value of the common shares, for a total value of $463,968 which is being amortized over the life of the Note. Labrys Fund, LP On August 14, 2020, we entered into a Securities
Purchase Agreement (the “Labrys SPA”) with Labrys Fund, LP (“Labrys”), pursuant to which Labrys purchased a $350,000
(the “Principal Amount”) Self-Amortization Promissory Note (the “Note”) for $315,000 in cash with an original
issuance discount of approximately 10%. In consideration for entering into the Labrys SPA, we issued 420,000 shares (the “Commitment
Shares”) of our common stock with a value of $197,400. 350,000 of the Commitment Shares (the “Second Commitment Shares”)
will be returned to us if the Note is fully repaid and satisfied on or prior to August 14, 2021 (the “Maturity Date”). The
Note bears interest at 12% per year. Upon the occurrence of any “Event of Default,”
the Note is convertible into shares of our common stock at a price per share equal to the closing bid price of the common stock on the
trading day immediately preceding the date of conversion (the “Conversion Price”); provided, however The Note requires that we reserve from our authorized
and unissued common stock a number of shares equal to the greater of: (a) 1,140,000 shares or (b) the sum of (i) the number of shares
of common stock issuable upon conversion of or otherwise pursuant to the Note and such additional shares of common stock, if any, as
are issuable on account of interest on the Note pursuant to the Labrys SPA issuable upon the full conversion of the Note (assuming no
payment of the principal amount or interest) as of any issue date multiplied by (ii) one and a half. We are subject to penalties for
failure to timely deliver shares to Labrys following a conversion request. The Labrys SPA and the Note contain covenants
and restrictions common with this type of debt transaction. Furthermore, we are subject to certain negative covenants under the Labrys
SPA and the Note, which we believe are customary for transactions of this type. At April 30, 2021, we were in compliance with all covenants
and restrictions. We paid Alliance Global Partners, LLP (“A.G.P.”)
as a placement agent a fee of $25,200 and other closing costs of $6,500 for total closing costs of $31,700 which are being amortized
over the one-year life of the Note. Conversion of Convertible Notes Payable On August 14, 2020, we converted a convertible
promissory note with a face value of $100,000 and accrued interest of $7,000 into 214,000 shares of our common stock as calculated by
the conversion price of the convertible promissory note of $0.50 per share. In February, March and April 2021, upon maturity,
we converted five convertible promissory notes with an aggregate face value of $230,000 and aggregate accrued interest of $16,100 into
298,165 shares of our common stock as calculated by the conversion price of the convertible promissory notes with a weighted average conversion
rate of $0.83 per share. In February 2021, we settled a convertible
promissory note with a face value of $20,000 and accrued interest of
$1,400 with a cash payment totaling $21,400. PPP Loan On February 11, 2021, we received notice that
the SBA Paycheck Protection Program loan for $50,000 was forgiven. The $50,000 gain is reflected as Other income on our Statements of
Operations for the three and nine months ended April 30, 2021. Notes Payable The following notes payable were outstanding:
April 30, 2021 July 31, 2020
Convertible notes with maturities in May 2021 with interest rates of 7% and convertible at $0.80 per share $ 95,000 $ 445,000
Note issued to Labrys due August 14, 2021 with an interest rate of 12.0% 147,030 –
Convertible note issued to LGH due February 5, 2022 with an interest rate of 8.0% and convertible at $1.00 per share 1,050,000 –
1,292,030 445,000
Unamortized debt discount and closing costs (616,183 ) 233,770
$ 675,847 $ 211,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6. Share-based Payments</t>
        </is>
      </c>
      <c r="B1" s="2" t="inlineStr">
        <is>
          <t>9 Months Ended</t>
        </is>
      </c>
    </row>
    <row r="2">
      <c r="B2" s="2" t="inlineStr">
        <is>
          <t>Apr. 30, 2021</t>
        </is>
      </c>
    </row>
    <row r="3">
      <c r="A3" s="3" t="inlineStr">
        <is>
          <t>Share-based Payment Arrangement, Noncash Expense [Abstract]</t>
        </is>
      </c>
    </row>
    <row r="4">
      <c r="A4" s="4" t="inlineStr">
        <is>
          <t>Share-based Payments</t>
        </is>
      </c>
      <c r="B4" s="4" t="inlineStr">
        <is>
          <t xml:space="preserve">Note 6. Share-based Payments Stock Options Stock option activity during the nine months ended April 30, 2021
was as follows:
Number of Options Weighted Average Exercise Price
Options outstanding at July 31, 2020 15,050,000 $ 0.26
Options canceled (15,000,000 ) 0.25
Options granted 1,000,000 1.18
Options outstanding at April 30, 2021 1,050,000 $ 1.22 On March 1, 2021, as part of the APA and Dr. Vanlandingham’s
employment agreement, Dr. Vanlandingham was granted 1,000,000 stock options with a fair market value of $941,000. 250,000
shares vest on signing of closing documents. 250,000 shares vest on Phase 1A first dosing of human, 250,000 shares vest on Phase 1B first
dosing of human; and 250,000 shares vest upon Company being accepted on NASDAQ. The foregoing
table only includes stock options awarded to employees and others for services rendered to the Company. 600,000 options with an exercise
price of $1.25 and a remaining term of 8.15 years issued as consideration for our acquisition of certain intellectual property assets
are not reflected in the table above. Restricted Stock Units (“RSUs”) RSU activity during the nine months ended April
30, 2021 was as follows:
RSUs outstanding at July 31, 2020 1,750,000
RSUs issued 4,775,000
RSUs vested (2,113,598 )
RSUs outstanding at April 30, 2021 4,411,402 In January 2021, we issued RSUs covering 4,000,000
shares of our common stock, with a value of $720,000, to two officers which vest equally over 36 months. In addition, we issued RSUs covering
50,000 shares of our common stock, with a value of $21,500, to a consultant, which vest equally over 24 months. In April 2021, we issued
RSUs covering 50,000 shares of common stock to a consultant, with a value of $43,000 which vests in August 2021. These amounts are being
expensed over the life of the awards and of these amounts, $88,465 was expensed to General and administrative expenses at April 30, 2021. In March and April 2021, we entered into consulting
agreements with two medical professionals for our Science Advisory Board and eight individuals for our Sports Advisory Board. In connection
with the agreements, we issued RSUs covering 675,000 shares of our common stock which vest 50% upon signing and 50% in one year. These
amounts are being expensed over the life of the awards and of these amounts, $241,908 was expensed to General and administrative expenses
at April 30, 2021. Unrecognized Compensation Costs At April 30, 2021, we had unrecognized stock-based
compensation of $1,711,522, which will be recognized over the weighted average remaining vesting period of 1.4 years. In January 2021, the Compensation Committee agreed
to provide Mr. Redmond 5,300,000 shares to replace the common stock shares agreed to in his December 2017 employment agreement that were
never issued. The terms and conditions have not been determined but an agreement is under discussion. Warrants Warrant activity during the nine months ended
April 30, 2021 was as follows:
Number of Warrants Weighted Average Exercise Price
Warrants outstanding at July 31, 2020 44,500 $ 1.50
Warrants issued 3,639,834 0.89
Warrants canceled (36,000 ) 1.50
Warrants outstanding at April 30, 2021 3,648,334 $ 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Net Loss Per Share</t>
        </is>
      </c>
      <c r="B1" s="2" t="inlineStr">
        <is>
          <t>9 Months Ended</t>
        </is>
      </c>
    </row>
    <row r="2">
      <c r="B2" s="2" t="inlineStr">
        <is>
          <t>Apr. 30, 2021</t>
        </is>
      </c>
    </row>
    <row r="3">
      <c r="A3" s="3" t="inlineStr">
        <is>
          <t>Earnings Per Share [Abstract]</t>
        </is>
      </c>
    </row>
    <row r="4">
      <c r="A4" s="4" t="inlineStr">
        <is>
          <t>Net Loss Per Share</t>
        </is>
      </c>
      <c r="B4" s="4" t="inlineStr">
        <is>
          <t xml:space="preserve">Note 7. Net Loss Per Share Basic and diluted net loss per share is computed
by dividing net loss by the weighted-average number of common shares outstanding for the period. Potentially dilutive common stock and
common stock equivalents, including stock options, RSUs and warrants are excluded as they would be antidilutive. The following anti-dilutive securities were excluded
from the calculations of diluted net loss per share:
Nine Months Ended April 30,
2021 2020
Options to purchase common stock 900,000 400,000
Shares issuable upon conversion of convertible notes and related accrued interest 1,183,691 1,355,278
Warrants to purchase common stock 3,648,334 50,000
Restricted stock units 2,113,598 750,000
Total potentially dilutive securities 7,845,623 2,555,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8. Common Stock Issuances</t>
        </is>
      </c>
      <c r="B1" s="2" t="inlineStr">
        <is>
          <t>9 Months Ended</t>
        </is>
      </c>
    </row>
    <row r="2">
      <c r="B2" s="2" t="inlineStr">
        <is>
          <t>Apr. 30, 2021</t>
        </is>
      </c>
    </row>
    <row r="3">
      <c r="A3" s="3" t="inlineStr">
        <is>
          <t>Equity [Abstract]</t>
        </is>
      </c>
    </row>
    <row r="4">
      <c r="A4" s="4" t="inlineStr">
        <is>
          <t>Common Stock Issuances</t>
        </is>
      </c>
      <c r="B4" s="4" t="inlineStr">
        <is>
          <t>Note 8. Common
Stock Issuances Conversion of Convertible Notes Payable On August 14, 2020, we converted a convertible
promissory note with a face value of $100,000 and accrued interest of $7,000 into 214,000 shares of our common stock as calculated by
the conversion price of the convertible promissory note of $0.50 per share. In February, March and April 2021, upon maturity,
we converted five convertible promissory notes with an aggregate face value of $230,000 and aggregate accrued interest of $16,100 into
298,165 shares of our common stock as calculated by the conversion price of the convertible promissory notes of $0.83 per share. Private Placements In February 2021, we sold a total of 960,834 shares
of our common stock to 11 accredited investors for total proceeds of $689,500. Warrants for 960,834 shares our common stock were issued
to the investors with an average exercise price of $1.23. The warrants expire six months from the date of closing and have a fair value
of $426,273 and are a component of the total proceeds value. In March 2021, we sold 525,000 Units at $1.00
per unit to 17 accredited investors for total proceeds of $525,000. Each Unit consisted of one share of our common stock and a right to
purchase one share of our common stock $2.00. These rights expire one year from the date of closing and have a fair value of $250,950
and are a component of the total proceeds value. Common Stock issued for Services In January 2021, we entered into three agreements for consulting services
to be provided. We granted the consultants 540,000 shares of our common stock with a value of $88,000 which was expensed as a component
of General and administrative expenses. On February 12, 2021, we entered into an agreement for consulting
services to be provided through February 2022. We granted the consultant 75,000 shares of our common stock with a value of $93,750 which
was expensed as a component of General and administrative expenses. On March 1, 2021, we entered into an agreement for consulting services
to be provided through February 2022. We granted the consultant 25,000 shares of our common stock with a value of $29,500 which was expensed
as a component of General and administrative expenses. Lincoln Park Capital Fund On August 14, 2020, we entered into a Purchase
Agreement (the “LPC Purchase Agreement”) with Lincoln Park Capital Fund, LLC (“Lincoln Park” or “LPC”). Pursuant to the LPC Purchase
Agreement, we have the right, in our sole discretion, to sell to LPC up to $10,250,000 in shares of our common stock, from time to time
over a 36-month period. In consideration for entering into the LPC Purchase Agreement, we issued 793,802 shares of our common stock to
LPC. Upon entering into the LPC Purchase Agreement,
we sold 602,422 shares of our common stock to LPC in an initial purchase for a total purchase price of $250,000. Thereafter, and subject
to the conditions of the LPC Purchase Agreement and RRA, on any business day and subject to certain customary conditions, we may direct
LPC to purchase to up to 200,000 shares of our common stock (such purchases, “Regular Purchases”). The amount of a Regular
Purchase may increase up to 100,000 shares of common stock under certain circumstances based on the market price of the common stock.
There are no limits on the price per share that LPC may pay to purchase common stock under the LPC Purchase Agreement, provided that
LPC’s committed obligation under any Regular Purchase shall not exceed $50,000 unless the median aggregate dollar value of the
volume of shares of common stock during the 20 consecutive trading day period ending on the date of the applicable Regular Purchase equals
or exceeds $100,000, in which case LPC’s committed obligation under such single Regular Purchase shall not exceed $500,000. In addition, if we have directed LPC to purchase
the full amount of common stock available as a Regular Purchase on a given day, we may direct LPC to purchase additional amounts as “accelerated
purchases” and “additional accelerated purchases” as set forth in the LPC Purchase Agreement. The purchase price of
shares of our common stock will be based on the then prevailing market prices of such shares at the time of sale. The LPC Purchase Agreement
limits our sale of shares of common stock to LPC, and LPC’s purchase or acquisition of common stock from us, to an amount of common
stock that, when aggregated with all other shares of our common stock then beneficially owned by LPC would result in LPC having beneficial
ownership, at any single point in time, of more than 4.99% of the then total outstanding shares of our common stock. The LPC Purchase Agreement contains customary
representations, warranties, covenants, closing conditions and indemnification and termination provisions. LPC has covenanted not to
cause or engage in any manner whatsoever, any direct or indirect short selling or hedging of our common stock. The LPC Purchase Agreement
does not limit our ability to raise capital from other sources in our sole discretion; provided, however, that we shall not enter into
any “Variable Rate Transaction” as defined in the LPC Purchase Agreement, including the issuance of any floating conversion
rate or variable priced equity-like securities, but excluding any “At-the-Market” offering with a registered broker-dealer,
until the later of (i) the 36-month anniversary of the date of the LPC Purchase Agreement, and (ii) the 36-month anniversary of the Commencement
Date (if the Commencement has occurred), in either case irrespective of any earlier termination of the LPC Purchase Agreement. The LPC
Purchase Agreement may be terminated by us at any time and at our discretion without any cost to us. In connection with the LPC transaction, we engaged
A.G.P. as a placement agent to help raise capital. A.G.P. introduced us to LPC, for which we agreed to pay A.G.P. a fee of 8% of the
amount of the funds received from LPC, which totaled $20,000 in the quarter ended October 31, 2020. A.G.P. will also receive a fee totaling
8% of any additional funds raised pursuant to the LPC Purchase Agreement. In addition, and in consideration for the service
provided in connection with Labrys and LPC, we granted warrants that were immediately exercisable for a total of 550,000 shares of our
common stock at $0.50 per share to A.G.P. and two partners of A.G.P. The warrants had a value of $220,000 and expire August 6, 2024.
Of the $220,000, $91,667 was netted against the LPC equity transaction and $128,333 was recorded as debt closing costs related to the
Labrys transaction and is being amortized over the one-year life of the note. Shares purchased by LPC, including the initial
purchase, are summarized below:
Purchase Date Number of Shares Purchased Average Purchase Price per Share Total Purchase Price Remaining Purchase Availability
August 14, 2020 602,422 $ 0.410 $ 250,000 $ 10,000,000
January 2021 200,000 0.175 35,080 9,964,920
February 2021 330,106 0.626 206,798 9,758,122
March 2021 1,020,798 0.960 979,597 8,778,525
2,153,326 $ 1,221,475 We paid A.G.P. a fee of $97,718 in connection
with the 1,550,904 shares purchased in 2021. The following table sets forth the remaining
amount of gross proceeds we would receive from additional sales of our stock under the LPC Purchase Agreement at varying purchase prices
as of April 30, 2021:
Assumed Average Number of (1) Percentage of (2) Proceeds from (1)
$0.10 17,118,038 17% $ 3,183,279
0.25 17,118,038 17% 5,750,984
0.81 (3) 10,837,685 12% 10,250,000
1.00 8,778,525 10% 10,250,000
1.25 7,022,820 9% 10,250,000
1.50 5,852,350 8% 10,250,000
(1) Although the Purchase Agreement provides that we may sell up to an additional $8,778,525 of our common
stock to LPC, depending on the assumed average price per share, we may or may not be able to ultimately sell to Lincoln Park a number
of shares of our common stock with a total value of $10,000,000 as the maximum number of shares to be sold totals 20,065,166. Following
purchases and issuances made to date, 17,118,038 shares remained as of April 30, 2021.
(2) The numerator is based on the maximum number of shares purchased at the corresponding assumed purchase
price plus the 2,153,326 shares owned by LPC at April 30, 2021. The denominator is based on 96,391,168 shares outstanding as of
April 30, 2021 plus the number of shares assumed purchased. The table does not give effect to the prohibition contained in the LPC
Purchase Agreement that prevents us from selling to LPC the number of shares such that, after giving effect to such sale, LPC and
its affiliates would beneficially own more than 4.99% of the then outstanding shares of our common stock.
(3) The closing price of our common stock on April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Related Party Transactions</t>
        </is>
      </c>
      <c r="B1" s="2" t="inlineStr">
        <is>
          <t>9 Months Ended</t>
        </is>
      </c>
    </row>
    <row r="2">
      <c r="B2" s="2" t="inlineStr">
        <is>
          <t>Apr. 30, 2021</t>
        </is>
      </c>
    </row>
    <row r="3">
      <c r="A3" s="3" t="inlineStr">
        <is>
          <t>Income Tax Disclosure [Abstract]</t>
        </is>
      </c>
    </row>
    <row r="4">
      <c r="A4" s="4" t="inlineStr">
        <is>
          <t>Related Party Transactions</t>
        </is>
      </c>
      <c r="B4" s="4" t="inlineStr">
        <is>
          <t xml:space="preserve">Note 9. Related Party
Transactions Due to Officers and Executives The following amounts were due to our officers and were included in
Accounts payable on our Balance Sheets:
April 30, 2021 July 31, 2020
Joseph M. Redmond, CEO $ 574 $ 2,304
Christine Farrell, CFO 803 25,598
$ 1,377 $ 27,902 The $1,377 is for reimbursement of accrued expenses
due the officers. The amount of salary due to Mr. Redmond for his
services was included in Accrued wages on our Balance Sheets and was as follows:
Balance at July 31, 2020 $ 183,846
Salary accrued –
Salary paid –
Balance at April 30, 2021 $ 183,846 Accrued wages on our balance sheet is $246,872
and includes accrued wages and payroll taxes payable, which includes $10,769 of increased officer wages for our CEO and CFO, per their
employment agreements entered into on January 21, 2021. Related Party Transaction On March 1, 2021, as part of the APA and Dr. Vanlandingham’s
employment agreement, Dr. Vanlandingham was granted 1,000,000 stock options with a fair market value of $941,000. 250,000
shares vest on signing of closing documents. 250,000 shares vest on Phase 1A first dosing of human, 250,000 shares vest on Phase 1B first
dosing of human; and 250,000 shares vest upon Company being accepted on NASDAQ.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Going Concern</t>
        </is>
      </c>
      <c r="B1" s="2" t="inlineStr">
        <is>
          <t>9 Months Ended</t>
        </is>
      </c>
    </row>
    <row r="2">
      <c r="B2" s="2" t="inlineStr">
        <is>
          <t>Apr. 30, 2021</t>
        </is>
      </c>
    </row>
    <row r="3">
      <c r="A3" s="3" t="inlineStr">
        <is>
          <t>Risks and Uncertainties [Abstract]</t>
        </is>
      </c>
    </row>
    <row r="4">
      <c r="A4" s="4" t="inlineStr">
        <is>
          <t>Going Concern</t>
        </is>
      </c>
      <c r="B4" s="4" t="inlineStr">
        <is>
          <t>Note 10. Going
Concern We did not recognize any revenues for the
year ended July 31, 2020 or the nine months ended April 30, 2021 and we had an accumulated deficit of $42,833,232 as of April 30,
2021. For the foreseeable future, we expect to experience continuing operating losses and negative cash flows from operations. Cash
available at April 30, 2021 of $1,378,225 may not provide enough working capital to meet our current operating expenses through June
21, 2022.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Additionally, as the novel coronavirus (“COVID-19”)
pandemic continues to severely impact the U.S. and global economy, our business may be impacted in a variety of ways. Political, legal
or regulatory actions as a result of the COVID-19 pandemic in jurisdictions where we may plan to manufacture, source or distribute products
have created supply disruptions which could affect our plans, and may cause additional supply disruptions or shortages in the future.
We cannot currently predict the frequency, duration or scope of these governmental actions and supply disruptions. For example, several
countries, including India and China, have increased or instituted new restrictions on the export of medical or pharmaceutical products
that we distribute or use in our business, including key components or raw materials. Governmental authorities in many countries, including
the U.S., are enacting legislative or regulatory changes to address the impact of the pandemic, which may restrict or require changes
in our operations, increase our costs, or otherwise adversely affect our operations. If we are unable to raise additional capital
by June 21, 2022, we will adjust our current business plan. Due to the unknown and volatile nature of the stock price and trading volume
of our common stock, is it is difficult to predict the timing and amount of availability pursuant to our equity line of credit with LPC
(see Note 8 above). Given our recurring losses, negative cash flow, accumulated deficit, and the impact of COVID-19, there is substantial
doubt about our abilit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Apr. 30, 2021</t>
        </is>
      </c>
    </row>
    <row r="3">
      <c r="A3" s="3" t="inlineStr">
        <is>
          <t>Subsequent Events [Abstract]</t>
        </is>
      </c>
    </row>
    <row r="4">
      <c r="A4" s="4" t="inlineStr">
        <is>
          <t>Subsequent Events</t>
        </is>
      </c>
      <c r="B4" s="4" t="inlineStr">
        <is>
          <t>Note 11. Subsequent Events Conversion of Convertible Notes Payable In May 2021, upon maturity, we converted four
convertible promissory notes with an aggregate face value of $95,000 and accrued interest of $6,650 into 127,063 shares of our common
stock as calculated by the conversion price of the convertible promissory notes of $0.80 per share. Private Placement In
June 2021, we sold 500,000 shares of our common stock at $0.59 per share along with a five-year share purchase warrant exercisable for
500,000 shares of our common stock at a price of $1.00 per share for total an aggregate purchase price of $295,000 to an accredited investor
which also provided certain consulting services to the Company. The purchase price was paid with $250,000 cash and the satisfaction of
$45,000 of amounts due to the investor for its consulting services. Treasury Shares In June, 2021, Green
Energy Alternatives, Inc. returned 5,300,000 shares of stock to our common stock treasury, as the company is no longer in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1. Basis of Presentation and Nature of Operations (Policies)</t>
        </is>
      </c>
      <c r="B1" s="2" t="inlineStr">
        <is>
          <t>9 Months Ended</t>
        </is>
      </c>
    </row>
    <row r="2">
      <c r="B2" s="2" t="inlineStr">
        <is>
          <t>Apr. 30, 2021</t>
        </is>
      </c>
    </row>
    <row r="3">
      <c r="A3" s="3" t="inlineStr">
        <is>
          <t>Accounting Policies [Abstract]</t>
        </is>
      </c>
    </row>
    <row r="4">
      <c r="A4" s="4" t="inlineStr">
        <is>
          <t>Basis of Presentation</t>
        </is>
      </c>
      <c r="B4" s="4" t="inlineStr">
        <is>
          <t>Basis of Presentation The accompanying financial information of Odyssey
Group International,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July 31, 2020 is derived from our 2020 Annual Report on Form 10-K. The financial statements included herein should be
read in conjunction with the financial statements and the notes thereto included in our 2020 Annual Report on Form 10-K filed with the
SEC on November 16, 2020. The results of operations for the interim periods presented are not necessarily indicative of the results to
be expected for the full year.</t>
        </is>
      </c>
    </row>
    <row r="5">
      <c r="A5" s="4" t="inlineStr">
        <is>
          <t>Significant Accounting Policies</t>
        </is>
      </c>
      <c r="B5" s="4" t="inlineStr">
        <is>
          <t>Significant Accounting Policies Our significant accounting policies have not changed
during the nine months ended April 30, 2021 from those disclosed in our Annual Report on Form 10-K for the year ended July 31, 2020.</t>
        </is>
      </c>
    </row>
    <row r="6">
      <c r="A6" s="4" t="inlineStr">
        <is>
          <t>Research and Development Expense</t>
        </is>
      </c>
      <c r="B6" s="4" t="inlineStr">
        <is>
          <t>Research and Development Research and development expense is expensed as incurred
as a component of General and administrative expense and totaled $565,764 and $608,383 for the three and nine months ended April 30, 2021,
respectively, and $0 and $10,000 for the three and nine months ended April 30, 2020, respectively.</t>
        </is>
      </c>
    </row>
    <row r="7">
      <c r="A7" s="4" t="inlineStr">
        <is>
          <t>In-process Research and Development</t>
        </is>
      </c>
      <c r="B7" s="4" t="inlineStr">
        <is>
          <t>In-process Research and Development In-process research and development is expensed
upon purchase and totaled $9,440,000 for the three and nine months ended April 30, 2021, and $0 for the three and nine months ended April
30, 2020. See Note 3 to Notes to Financial Statements for additional information.</t>
        </is>
      </c>
    </row>
    <row r="8">
      <c r="A8" s="4" t="inlineStr">
        <is>
          <t>Reclassifications</t>
        </is>
      </c>
      <c r="B8" s="4" t="inlineStr">
        <is>
          <t>Reclassifications Certain immaterial reclassifications were made to
the prior period financial statements to conform to the current period presentation. There was no effect on our Statements of Operations
and Comprehensive Loss or Statements of Cash Flows.</t>
        </is>
      </c>
    </row>
    <row r="9">
      <c r="A9" s="4" t="inlineStr">
        <is>
          <t>Nature of Operations</t>
        </is>
      </c>
      <c r="B9" s="4" t="inlineStr">
        <is>
          <t>Nature of Operations Our business model is to develop or acquire medical
related products, engage third parties to help develop and manufacture such products and then distribute the products through various
distribution channels, including third parties. We have acquired four different technologies; the CardioMap® heart monitoring and
screening device, the Save a Life choking rescue device and two unique neurosteroid drug compounds intended to treat rare brain disorders
and mild brain trauma (concussion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and we will apply for trademarks and patents as we develop proprietary products. We are not currently selling or marketing any products,
as our products are in various stages of development and Food and Drug Administration ("FDA") clearance or approval to market
our products will be required in order to sell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Fair Value (Tables)</t>
        </is>
      </c>
      <c r="B1" s="2" t="inlineStr">
        <is>
          <t>9 Months Ended</t>
        </is>
      </c>
    </row>
    <row r="2">
      <c r="B2" s="2" t="inlineStr">
        <is>
          <t>Apr. 30, 2021</t>
        </is>
      </c>
    </row>
    <row r="3">
      <c r="A3" s="3" t="inlineStr">
        <is>
          <t>Accounting Changes and Error Corrections [Abstract]</t>
        </is>
      </c>
    </row>
    <row r="4">
      <c r="A4" s="4" t="inlineStr">
        <is>
          <t>Schedule of Fixed-Rate Debt</t>
        </is>
      </c>
      <c r="B4" s="4" t="inlineStr">
        <is>
          <t xml:space="preserve">The carrying value, excluding
unamortized debt discount and debt issuance costs, and the fair value of our fixed-rate long-term debt was as follows:
April 30, 2021 July 31, 2020
Carrying value $ 1,292,030 $ 445,000
Fair value $ 1,233,415 $ 4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1</t>
        </is>
      </c>
      <c r="C1" s="2" t="inlineStr">
        <is>
          <t>Jul. 31, 2020</t>
        </is>
      </c>
    </row>
    <row r="2">
      <c r="A2" s="3" t="inlineStr">
        <is>
          <t>Current Assets:</t>
        </is>
      </c>
    </row>
    <row r="3">
      <c r="A3" s="4" t="inlineStr">
        <is>
          <t>Cash</t>
        </is>
      </c>
      <c r="B3" s="6" t="n">
        <v>1378225</v>
      </c>
      <c r="C3" s="6" t="n">
        <v>62952</v>
      </c>
    </row>
    <row r="4">
      <c r="A4" s="4" t="inlineStr">
        <is>
          <t>Prepaid expenses</t>
        </is>
      </c>
      <c r="B4" s="5" t="n">
        <v>75000</v>
      </c>
      <c r="C4" s="5" t="n">
        <v>36667</v>
      </c>
    </row>
    <row r="5">
      <c r="A5" s="4" t="inlineStr">
        <is>
          <t>Total current assets</t>
        </is>
      </c>
      <c r="B5" s="5" t="n">
        <v>1453225</v>
      </c>
      <c r="C5" s="5" t="n">
        <v>99619</v>
      </c>
    </row>
    <row r="6">
      <c r="A6" s="4" t="inlineStr">
        <is>
          <t>Property and equipment, net of accumulated depreciation of $2,758 and $2,345</t>
        </is>
      </c>
      <c r="B6" s="5" t="n">
        <v>552</v>
      </c>
      <c r="C6" s="5" t="n">
        <v>965</v>
      </c>
    </row>
    <row r="7">
      <c r="A7" s="4" t="inlineStr">
        <is>
          <t>Intangible assets, net of accumulated amortization of $50,000 and $45,000</t>
        </is>
      </c>
      <c r="B7" s="5" t="n">
        <v>0</v>
      </c>
      <c r="C7" s="5" t="n">
        <v>5000</v>
      </c>
    </row>
    <row r="8">
      <c r="A8" s="4" t="inlineStr">
        <is>
          <t>Total Assets</t>
        </is>
      </c>
      <c r="B8" s="5" t="n">
        <v>1453777</v>
      </c>
      <c r="C8" s="5" t="n">
        <v>105584</v>
      </c>
    </row>
    <row r="9">
      <c r="A9" s="3" t="inlineStr">
        <is>
          <t>Current liabilities:</t>
        </is>
      </c>
    </row>
    <row r="10">
      <c r="A10" s="4" t="inlineStr">
        <is>
          <t>Accounts payable</t>
        </is>
      </c>
      <c r="B10" s="5" t="n">
        <v>338845</v>
      </c>
      <c r="C10" s="5" t="n">
        <v>269388</v>
      </c>
    </row>
    <row r="11">
      <c r="A11" s="4" t="inlineStr">
        <is>
          <t>Accrued wages</t>
        </is>
      </c>
      <c r="B11" s="5" t="n">
        <v>246872</v>
      </c>
      <c r="C11" s="5" t="n">
        <v>211702</v>
      </c>
    </row>
    <row r="12">
      <c r="A12" s="4" t="inlineStr">
        <is>
          <t>Accrued interest</t>
        </is>
      </c>
      <c r="B12" s="5" t="n">
        <v>14098</v>
      </c>
      <c r="C12" s="5" t="n">
        <v>14742</v>
      </c>
    </row>
    <row r="13">
      <c r="A13" s="4" t="inlineStr">
        <is>
          <t>Asset purchase liability</t>
        </is>
      </c>
      <c r="B13" s="5" t="n">
        <v>1125026</v>
      </c>
      <c r="C13" s="5" t="n">
        <v>0</v>
      </c>
    </row>
    <row r="14">
      <c r="A14" s="4" t="inlineStr">
        <is>
          <t>Notes payable, net of unamortized beneficial conversion feature, debt discount and closing costs of $616,183 and $233,770</t>
        </is>
      </c>
      <c r="B14" s="5" t="n">
        <v>675847</v>
      </c>
      <c r="C14" s="5" t="n">
        <v>211231</v>
      </c>
    </row>
    <row r="15">
      <c r="A15" s="4" t="inlineStr">
        <is>
          <t>Total current liabilities</t>
        </is>
      </c>
      <c r="B15" s="5" t="n">
        <v>2400688</v>
      </c>
      <c r="C15" s="5" t="n">
        <v>707063</v>
      </c>
    </row>
    <row r="16">
      <c r="A16" s="4" t="inlineStr">
        <is>
          <t>Long-term debt</t>
        </is>
      </c>
      <c r="B16" s="5" t="n">
        <v>0</v>
      </c>
      <c r="C16" s="5" t="n">
        <v>50000</v>
      </c>
    </row>
    <row r="17">
      <c r="A17" s="4" t="inlineStr">
        <is>
          <t>Total liabilities</t>
        </is>
      </c>
      <c r="B17" s="5" t="n">
        <v>2400688</v>
      </c>
      <c r="C17" s="5" t="n">
        <v>757063</v>
      </c>
    </row>
    <row r="18">
      <c r="A18" s="3" t="inlineStr">
        <is>
          <t>Shareholders' deficit:</t>
        </is>
      </c>
    </row>
    <row r="19">
      <c r="A19" s="4" t="inlineStr">
        <is>
          <t>Preferred stock, $0.001 par value, 100,000,000 shares authorized, no shares issued or outstanding</t>
        </is>
      </c>
      <c r="B19" s="5" t="n">
        <v>0</v>
      </c>
      <c r="C19" s="5" t="n">
        <v>0</v>
      </c>
    </row>
    <row r="20">
      <c r="A20" s="4" t="inlineStr">
        <is>
          <t>Common stock, $0.001 par value, 500,000,000 shares authorized, 101,539,105 and 88,559,978 shares issued and outstanding</t>
        </is>
      </c>
      <c r="B20" s="5" t="n">
        <v>101539</v>
      </c>
      <c r="C20" s="5" t="n">
        <v>88560</v>
      </c>
    </row>
    <row r="21">
      <c r="A21" s="4" t="inlineStr">
        <is>
          <t>Additional paid-in capital</t>
        </is>
      </c>
      <c r="B21" s="5" t="n">
        <v>41784782</v>
      </c>
      <c r="C21" s="5" t="n">
        <v>28110689</v>
      </c>
    </row>
    <row r="22">
      <c r="A22" s="4" t="inlineStr">
        <is>
          <t>Accumulated deficit</t>
        </is>
      </c>
      <c r="B22" s="5" t="n">
        <v>-42833232</v>
      </c>
      <c r="C22" s="5" t="n">
        <v>-28850728</v>
      </c>
    </row>
    <row r="23">
      <c r="A23" s="4" t="inlineStr">
        <is>
          <t>Total stockholders' deficit</t>
        </is>
      </c>
      <c r="B23" s="5" t="n">
        <v>-946911</v>
      </c>
      <c r="C23" s="5" t="n">
        <v>-651479</v>
      </c>
    </row>
    <row r="24">
      <c r="A24" s="4" t="inlineStr">
        <is>
          <t>Total liabilities and stockholders' deficit</t>
        </is>
      </c>
      <c r="B24" s="6" t="n">
        <v>1453777</v>
      </c>
      <c r="C24" s="6" t="n">
        <v>105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Debt (Tables)</t>
        </is>
      </c>
      <c r="B1" s="2" t="inlineStr">
        <is>
          <t>9 Months Ended</t>
        </is>
      </c>
    </row>
    <row r="2">
      <c r="B2" s="2" t="inlineStr">
        <is>
          <t>Apr. 30, 2021</t>
        </is>
      </c>
    </row>
    <row r="3">
      <c r="A3" s="3" t="inlineStr">
        <is>
          <t>Goodwill and Intangible Assets Disclosure [Abstract]</t>
        </is>
      </c>
    </row>
    <row r="4">
      <c r="A4" s="4" t="inlineStr">
        <is>
          <t>Schedule of Notes Payable</t>
        </is>
      </c>
      <c r="B4" s="4" t="inlineStr">
        <is>
          <t xml:space="preserve">The following notes payable were outstanding:
April 30, 2021 July 31, 2020
Convertible notes with maturities in May 2021 with interest rates of 7% and convertible at $0.80 per share $ 95,000 $ 445,000
Note issued to Labrys due August 14, 2021 with an interest rate of 12.0% 147,030 –
Convertible note issued to LGH due February 5, 2022 with an interest rate of 8.0% and convertible at $1.00 per share 1,050,000 –
1,292,030 445,000
Unamortized debt discount and closing costs (616,183 ) 233,770
$ 675,847 $ 211,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6. Share-based Payments (Tables)</t>
        </is>
      </c>
      <c r="B1" s="2" t="inlineStr">
        <is>
          <t>9 Months Ended</t>
        </is>
      </c>
    </row>
    <row r="2">
      <c r="B2" s="2" t="inlineStr">
        <is>
          <t>Apr. 30, 2021</t>
        </is>
      </c>
    </row>
    <row r="3">
      <c r="A3" s="3" t="inlineStr">
        <is>
          <t>Debt Disclosure [Abstract]</t>
        </is>
      </c>
    </row>
    <row r="4">
      <c r="A4" s="4" t="inlineStr">
        <is>
          <t>Schedule of stock option activity</t>
        </is>
      </c>
      <c r="B4" s="4" t="inlineStr">
        <is>
          <t xml:space="preserve">Number of Options Weighted Average Exercise Price
Options outstanding at July 31, 2020 15,050,000 $ 0.26
Options canceled (15,000,000 ) 0.25
Options granted 1,000,000 1.18
Options outstanding at April 30, 2021 1,050,000 $ 1.22 </t>
        </is>
      </c>
    </row>
    <row r="5">
      <c r="A5" s="4" t="inlineStr">
        <is>
          <t>Schedule of RSU activity</t>
        </is>
      </c>
      <c r="B5" s="4" t="inlineStr">
        <is>
          <t xml:space="preserve">RSUs outstanding at July 31, 2020 1,750,000
RSUs issued 4,775,000
RSUs vested (2,113,598 )
RSUs outstanding at April 30, 2021 4,411,402 </t>
        </is>
      </c>
    </row>
    <row r="6">
      <c r="A6" s="4" t="inlineStr">
        <is>
          <t>Schedule of warrant activity</t>
        </is>
      </c>
      <c r="B6" s="4" t="inlineStr">
        <is>
          <t xml:space="preserve">Number of Warrants Weighted Average Exercise Price
Warrants outstanding at July 31, 2020 44,500 $ 1.50
Warrants issued 3,639,834 0.89
Warrants canceled (36,000 ) 1.50
Warrants outstanding at April 30, 2021 3,648,334 $ 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Net Loss Per Share (Tables)</t>
        </is>
      </c>
      <c r="B1" s="2" t="inlineStr">
        <is>
          <t>9 Months Ended</t>
        </is>
      </c>
    </row>
    <row r="2">
      <c r="B2" s="2" t="inlineStr">
        <is>
          <t>Apr. 30, 2021</t>
        </is>
      </c>
    </row>
    <row r="3">
      <c r="A3" s="3" t="inlineStr">
        <is>
          <t>Equity [Abstract]</t>
        </is>
      </c>
    </row>
    <row r="4">
      <c r="A4" s="4" t="inlineStr">
        <is>
          <t>Schedule of Net Loss Per Share</t>
        </is>
      </c>
      <c r="B4" s="4" t="inlineStr">
        <is>
          <t xml:space="preserve">Nine Months Ended April 30,
2021 2020
Options to purchase common stock 900,000 400,000
Shares issuable upon conversion of convertible notes and related accrued interest 1,183,691 1,355,278
Warrants to purchase common stock 3,648,334 50,000
Restricted stock units 2,113,598 750,000
Total potentially dilutive securities 7,845,623 2,555,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8. Common Stock Issuances (Tables)</t>
        </is>
      </c>
      <c r="B1" s="2" t="inlineStr">
        <is>
          <t>9 Months Ended</t>
        </is>
      </c>
    </row>
    <row r="2">
      <c r="B2" s="2" t="inlineStr">
        <is>
          <t>Apr. 30, 2021</t>
        </is>
      </c>
    </row>
    <row r="3">
      <c r="A3" s="3" t="inlineStr">
        <is>
          <t>Equity [Abstract]</t>
        </is>
      </c>
    </row>
    <row r="4">
      <c r="A4" s="4" t="inlineStr">
        <is>
          <t>Schedule of Shares purchased</t>
        </is>
      </c>
      <c r="B4" s="4" t="inlineStr">
        <is>
          <t xml:space="preserve">Shares purchased by LPC, including the initial purchase,
are summarized below:
Purchase Date Number of Shares Purchased
Average Purchase Price per Share Total Purchase Price Remaining Purchase Availability
August 14, 2020 602,422 $ 0.410 $ 250,000 $ 10,000,000
January 2021 200,000 0.175 35,080 9,964,920
February 2021 330,106 0.626 206,798 9,758,122
March 2021 1,020,798 0.960 979,597 8,778,525
2,153,326 $ 1,221,475 </t>
        </is>
      </c>
    </row>
    <row r="5">
      <c r="A5" s="4" t="inlineStr">
        <is>
          <t>Schedule of Common Stock Issuances</t>
        </is>
      </c>
      <c r="B5" s="4" t="inlineStr">
        <is>
          <t xml:space="preserve">Assumed Average Number of (1) Percentage of (2) Proceeds from (1)
$0.10 17,118,038 17% $ 3,183,279
0.25 17,118,038 17% 5,750,984
0.81 (3) 10,837,685 12% 10,250,000
1.00 8,778,525 10% 10,250,000
1.25 7,022,820 9% 10,250,000
1.50 5,852,350 8% 10,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9. Related Party Transactions (Tables)</t>
        </is>
      </c>
      <c r="B1" s="2" t="inlineStr">
        <is>
          <t>9 Months Ended</t>
        </is>
      </c>
    </row>
    <row r="2">
      <c r="B2" s="2" t="inlineStr">
        <is>
          <t>Apr. 30, 2021</t>
        </is>
      </c>
    </row>
    <row r="3">
      <c r="A3" s="3" t="inlineStr">
        <is>
          <t>Income Tax Disclosure [Abstract]</t>
        </is>
      </c>
    </row>
    <row r="4">
      <c r="A4" s="4" t="inlineStr">
        <is>
          <t>Schedule of Accounts payable</t>
        </is>
      </c>
      <c r="B4" s="4" t="inlineStr">
        <is>
          <t xml:space="preserve">The following amounts were due to our officers and were included in Accounts
payable on our Balance Sheets:
April 30, 2021 July 31, 2020
Joseph M. Redmond, CEO $ 574 $ 2,304
Christine Farrell, CFO 803 25,598
$ 1,377 $ 27,902 </t>
        </is>
      </c>
    </row>
    <row r="5">
      <c r="A5" s="4" t="inlineStr">
        <is>
          <t>Schedule of Accrued wages</t>
        </is>
      </c>
      <c r="B5" s="4" t="inlineStr">
        <is>
          <t xml:space="preserve">The amount of salary due to Mr. Redmond for his services
was included in Accrued wages on our Balance Sheets and was as follows:
Balance at July 31, 2020 $ 183,846
Salary accrued –
Salary paid –
Balance at April 30, 2021 $ 183,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Basis of Presentation and Nature of Operationsn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Accounting Policies [Abstract]</t>
        </is>
      </c>
    </row>
    <row r="4">
      <c r="A4" s="4" t="inlineStr">
        <is>
          <t>Research and Development</t>
        </is>
      </c>
      <c r="B4" s="6" t="n">
        <v>565764</v>
      </c>
      <c r="C4" s="6" t="n">
        <v>0</v>
      </c>
      <c r="D4" s="6" t="n">
        <v>608383</v>
      </c>
      <c r="E4" s="6" t="n">
        <v>10000</v>
      </c>
    </row>
    <row r="5">
      <c r="A5" s="4" t="inlineStr">
        <is>
          <t>In-process research and development</t>
        </is>
      </c>
      <c r="B5" s="6" t="n">
        <v>9440000</v>
      </c>
      <c r="C5" s="6" t="n">
        <v>0</v>
      </c>
      <c r="D5" s="6" t="n">
        <v>9440000</v>
      </c>
      <c r="E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3. Asset Purchase Agreement (Details Narrative) - USD ($)</t>
        </is>
      </c>
      <c r="B1" s="2" t="inlineStr">
        <is>
          <t>3 Months Ended</t>
        </is>
      </c>
      <c r="D1" s="2" t="inlineStr">
        <is>
          <t>7 Months Ended</t>
        </is>
      </c>
      <c r="E1" s="2" t="inlineStr">
        <is>
          <t>9 Months Ended</t>
        </is>
      </c>
    </row>
    <row r="2">
      <c r="B2" s="2" t="inlineStr">
        <is>
          <t>Apr. 30, 2021</t>
        </is>
      </c>
      <c r="C2" s="2" t="inlineStr">
        <is>
          <t>Apr. 30, 2020</t>
        </is>
      </c>
      <c r="D2" s="2" t="inlineStr">
        <is>
          <t>Mar. 01, 2021</t>
        </is>
      </c>
      <c r="E2" s="2" t="inlineStr">
        <is>
          <t>Apr. 30, 2021</t>
        </is>
      </c>
      <c r="F2" s="2" t="inlineStr">
        <is>
          <t>Apr. 30, 2020</t>
        </is>
      </c>
      <c r="G2" s="2" t="inlineStr">
        <is>
          <t>Jul. 31, 2020</t>
        </is>
      </c>
    </row>
    <row r="3">
      <c r="A3" s="4" t="inlineStr">
        <is>
          <t>Research and development</t>
        </is>
      </c>
      <c r="B3" s="6" t="n">
        <v>565764</v>
      </c>
      <c r="C3" s="6" t="n">
        <v>0</v>
      </c>
      <c r="E3" s="6" t="n">
        <v>608383</v>
      </c>
      <c r="F3" s="6" t="n">
        <v>10000</v>
      </c>
    </row>
    <row r="4">
      <c r="A4" s="4" t="inlineStr">
        <is>
          <t>Asset purchase liability</t>
        </is>
      </c>
      <c r="B4" s="6" t="n">
        <v>1125026</v>
      </c>
      <c r="E4" s="6" t="n">
        <v>1125026</v>
      </c>
      <c r="G4" s="6" t="n">
        <v>0</v>
      </c>
    </row>
    <row r="5">
      <c r="A5" s="4" t="inlineStr">
        <is>
          <t>Asset Purchase Agreement [Member] | Prevacus [Member]</t>
        </is>
      </c>
    </row>
    <row r="6">
      <c r="A6" s="4" t="inlineStr">
        <is>
          <t>Stock issued for assets, shares</t>
        </is>
      </c>
      <c r="D6" s="5" t="n">
        <v>7000000</v>
      </c>
    </row>
    <row r="7">
      <c r="A7" s="4" t="inlineStr">
        <is>
          <t>Stock issued for assets, value</t>
        </is>
      </c>
      <c r="D7" s="6" t="n">
        <v>7080000</v>
      </c>
    </row>
    <row r="8">
      <c r="A8" s="4" t="inlineStr">
        <is>
          <t>Stock issued for probable Milestone consideration, shares</t>
        </is>
      </c>
      <c r="D8" s="5" t="n">
        <v>1000000</v>
      </c>
    </row>
    <row r="9">
      <c r="A9" s="4" t="inlineStr">
        <is>
          <t>Stock issued for probable Milestone consideration, value</t>
        </is>
      </c>
      <c r="D9" s="6" t="n">
        <v>1180000</v>
      </c>
    </row>
    <row r="10">
      <c r="A10" s="4" t="inlineStr">
        <is>
          <t>Stock withheld for payment of liabilities, shares</t>
        </is>
      </c>
      <c r="D10" s="5" t="n">
        <v>1000000</v>
      </c>
    </row>
    <row r="11">
      <c r="A11" s="4" t="inlineStr">
        <is>
          <t>Stock withheld for payment of liabilities, value</t>
        </is>
      </c>
      <c r="D11" s="6" t="n">
        <v>1180000</v>
      </c>
    </row>
    <row r="12">
      <c r="A12" s="4" t="inlineStr">
        <is>
          <t>Research and development</t>
        </is>
      </c>
      <c r="D12" s="5" t="n">
        <v>9440000</v>
      </c>
    </row>
    <row r="13">
      <c r="A13" s="4" t="inlineStr">
        <is>
          <t>Asset purchase liability</t>
        </is>
      </c>
      <c r="D13" s="6" t="n">
        <v>1125026</v>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4. Fair Value (Details) - USD ($)</t>
        </is>
      </c>
      <c r="B1" s="2" t="inlineStr">
        <is>
          <t>Apr. 30, 2021</t>
        </is>
      </c>
      <c r="C1" s="2" t="inlineStr">
        <is>
          <t>Jul. 31, 2020</t>
        </is>
      </c>
    </row>
    <row r="2">
      <c r="A2" s="3" t="inlineStr">
        <is>
          <t>Fair Value Disclosures [Abstract]</t>
        </is>
      </c>
    </row>
    <row r="3">
      <c r="A3" s="4" t="inlineStr">
        <is>
          <t>Carrying value</t>
        </is>
      </c>
      <c r="B3" s="6" t="n">
        <v>1292030</v>
      </c>
      <c r="C3" s="6" t="n">
        <v>445000</v>
      </c>
    </row>
    <row r="4">
      <c r="A4" s="4" t="inlineStr">
        <is>
          <t>Fair value</t>
        </is>
      </c>
      <c r="B4" s="6" t="n">
        <v>1233415</v>
      </c>
      <c r="C4" s="6" t="n">
        <v>44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5. Debt (Details) - USD ($)</t>
        </is>
      </c>
      <c r="B1" s="2" t="inlineStr">
        <is>
          <t>Apr. 30, 2021</t>
        </is>
      </c>
      <c r="C1" s="2" t="inlineStr">
        <is>
          <t>Jul. 31, 2020</t>
        </is>
      </c>
    </row>
    <row r="2">
      <c r="A2" s="4" t="inlineStr">
        <is>
          <t>Notes Payable</t>
        </is>
      </c>
      <c r="B2" s="6" t="n">
        <v>1292030</v>
      </c>
      <c r="C2" s="6" t="n">
        <v>445000</v>
      </c>
    </row>
    <row r="3">
      <c r="A3" s="4" t="inlineStr">
        <is>
          <t>Unamortized debt discount and closing costs</t>
        </is>
      </c>
      <c r="B3" s="5" t="n">
        <v>-616183</v>
      </c>
      <c r="C3" s="5" t="n">
        <v>233770</v>
      </c>
    </row>
    <row r="4">
      <c r="A4" s="4" t="inlineStr">
        <is>
          <t>Notes Payable current</t>
        </is>
      </c>
      <c r="B4" s="5" t="n">
        <v>675847</v>
      </c>
      <c r="C4" s="5" t="n">
        <v>211230</v>
      </c>
    </row>
    <row r="5">
      <c r="A5" s="4" t="inlineStr">
        <is>
          <t>Convertible Notes</t>
        </is>
      </c>
    </row>
    <row r="6">
      <c r="A6" s="4" t="inlineStr">
        <is>
          <t>Notes Payable</t>
        </is>
      </c>
      <c r="B6" s="5" t="n">
        <v>95000</v>
      </c>
      <c r="C6" s="5" t="n">
        <v>445000</v>
      </c>
    </row>
    <row r="7">
      <c r="A7" s="4" t="inlineStr">
        <is>
          <t>Convertible Notes | LGH [Member]</t>
        </is>
      </c>
    </row>
    <row r="8">
      <c r="A8" s="4" t="inlineStr">
        <is>
          <t>Notes Payable</t>
        </is>
      </c>
      <c r="B8" s="5" t="n">
        <v>1050000</v>
      </c>
      <c r="C8" s="5" t="n">
        <v>0</v>
      </c>
    </row>
    <row r="9">
      <c r="A9" s="4" t="inlineStr">
        <is>
          <t>Notes [Member] | Labrys [Member]</t>
        </is>
      </c>
    </row>
    <row r="10">
      <c r="A10" s="4" t="inlineStr">
        <is>
          <t>Notes Payable</t>
        </is>
      </c>
      <c r="B10" s="6" t="n">
        <v>147030</v>
      </c>
      <c r="C1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3" customWidth="1" min="8" max="8"/>
    <col width="14" customWidth="1" min="9" max="9"/>
    <col width="14" customWidth="1" min="10" max="10"/>
  </cols>
  <sheetData>
    <row r="1">
      <c r="A1" s="1" t="inlineStr">
        <is>
          <t>5. Debt (Details Narrative) - USD ($)</t>
        </is>
      </c>
      <c r="B1" s="2" t="inlineStr">
        <is>
          <t>Aug. 14, 2020</t>
        </is>
      </c>
      <c r="C1" s="2" t="inlineStr">
        <is>
          <t>Feb. 28, 2021</t>
        </is>
      </c>
      <c r="D1" s="2" t="inlineStr">
        <is>
          <t>Apr. 30, 2021</t>
        </is>
      </c>
      <c r="E1" s="2" t="inlineStr">
        <is>
          <t>Dec. 11, 2020</t>
        </is>
      </c>
      <c r="F1" s="2" t="inlineStr">
        <is>
          <t>Feb. 28, 2021</t>
        </is>
      </c>
      <c r="G1" s="2" t="inlineStr">
        <is>
          <t>Apr. 05, 2021</t>
        </is>
      </c>
      <c r="H1" s="2" t="inlineStr">
        <is>
          <t>May 05, 2021</t>
        </is>
      </c>
      <c r="I1" s="2" t="inlineStr">
        <is>
          <t>Apr. 30, 2021</t>
        </is>
      </c>
      <c r="J1" s="2" t="inlineStr">
        <is>
          <t>Apr. 30, 2020</t>
        </is>
      </c>
    </row>
    <row r="2">
      <c r="A2" s="4" t="inlineStr">
        <is>
          <t>Proceeds from notes payable</t>
        </is>
      </c>
      <c r="I2" s="6" t="n">
        <v>1565000</v>
      </c>
      <c r="J2" s="6" t="n">
        <v>200000</v>
      </c>
    </row>
    <row r="3">
      <c r="A3" s="4" t="inlineStr">
        <is>
          <t>Beneficial conversion feature</t>
        </is>
      </c>
      <c r="I3" s="5" t="n">
        <v>125202</v>
      </c>
      <c r="J3" s="6" t="n">
        <v>0</v>
      </c>
    </row>
    <row r="4">
      <c r="A4" s="4" t="inlineStr">
        <is>
          <t>Convertible Promissory Note [Member]</t>
        </is>
      </c>
    </row>
    <row r="5">
      <c r="A5" s="4" t="inlineStr">
        <is>
          <t>Debt converted, amount converted</t>
        </is>
      </c>
      <c r="B5" s="6" t="n">
        <v>100000</v>
      </c>
    </row>
    <row r="6">
      <c r="A6" s="4" t="inlineStr">
        <is>
          <t>Debt converted, shares issued</t>
        </is>
      </c>
      <c r="B6" s="5" t="n">
        <v>214000</v>
      </c>
    </row>
    <row r="7">
      <c r="A7" s="4" t="inlineStr">
        <is>
          <t>Debt converted, interest converted</t>
        </is>
      </c>
      <c r="B7" s="6" t="n">
        <v>7000</v>
      </c>
    </row>
    <row r="8">
      <c r="A8" s="4" t="inlineStr">
        <is>
          <t>Five Convertible Promissory Notes [Member]</t>
        </is>
      </c>
    </row>
    <row r="9">
      <c r="A9" s="4" t="inlineStr">
        <is>
          <t>Debt converted, amount converted</t>
        </is>
      </c>
      <c r="I9" s="6" t="n">
        <v>230000</v>
      </c>
    </row>
    <row r="10">
      <c r="A10" s="4" t="inlineStr">
        <is>
          <t>Debt converted, shares issued</t>
        </is>
      </c>
      <c r="I10" s="5" t="n">
        <v>298165</v>
      </c>
    </row>
    <row r="11">
      <c r="A11" s="4" t="inlineStr">
        <is>
          <t>Debt converted, interest converted</t>
        </is>
      </c>
      <c r="I11" s="6" t="n">
        <v>16100</v>
      </c>
    </row>
    <row r="12">
      <c r="A12" s="4" t="inlineStr">
        <is>
          <t>Convertible Promissory Note</t>
        </is>
      </c>
    </row>
    <row r="13">
      <c r="A13" s="4" t="inlineStr">
        <is>
          <t>Stock issued new, shares</t>
        </is>
      </c>
      <c r="C13" s="5" t="n">
        <v>100000</v>
      </c>
    </row>
    <row r="14">
      <c r="A14" s="4" t="inlineStr">
        <is>
          <t>Debt converted, amount converted</t>
        </is>
      </c>
      <c r="B14" s="6" t="n">
        <v>100000</v>
      </c>
      <c r="D14" s="6" t="n">
        <v>230000</v>
      </c>
    </row>
    <row r="15">
      <c r="A15" s="4" t="inlineStr">
        <is>
          <t>Debt converted, shares issued</t>
        </is>
      </c>
      <c r="B15" s="5" t="n">
        <v>214000</v>
      </c>
      <c r="D15" s="5" t="n">
        <v>298165</v>
      </c>
    </row>
    <row r="16">
      <c r="A16" s="4" t="inlineStr">
        <is>
          <t>Conversion price per share</t>
        </is>
      </c>
      <c r="B16" s="8" t="n">
        <v>0.5</v>
      </c>
      <c r="C16" s="8" t="n">
        <v>0.83</v>
      </c>
      <c r="D16" s="8" t="n">
        <v>0.83</v>
      </c>
      <c r="F16" s="8" t="n">
        <v>0.83</v>
      </c>
      <c r="I16" s="8" t="n">
        <v>0.83</v>
      </c>
    </row>
    <row r="17">
      <c r="A17" s="4" t="inlineStr">
        <is>
          <t>Repayment of convertible debt</t>
        </is>
      </c>
      <c r="F17" s="6" t="n">
        <v>20000</v>
      </c>
    </row>
    <row r="18">
      <c r="A18" s="4" t="inlineStr">
        <is>
          <t>Interest paid</t>
        </is>
      </c>
      <c r="F18" s="6" t="n">
        <v>1400</v>
      </c>
    </row>
    <row r="19">
      <c r="A19" s="4" t="inlineStr">
        <is>
          <t>PPP Loan [Member]</t>
        </is>
      </c>
    </row>
    <row r="20">
      <c r="A20" s="4" t="inlineStr">
        <is>
          <t>Gain on debt forgiveness</t>
        </is>
      </c>
      <c r="I20" s="6" t="n">
        <v>50000</v>
      </c>
    </row>
    <row r="21">
      <c r="A21" s="4" t="inlineStr">
        <is>
          <t>2020 LGH Agreement [Member] | 2020 Note [Member] | LGH [Member]</t>
        </is>
      </c>
    </row>
    <row r="22">
      <c r="A22" s="4" t="inlineStr">
        <is>
          <t>Debt face amount</t>
        </is>
      </c>
      <c r="E22" s="6" t="n">
        <v>165000</v>
      </c>
    </row>
    <row r="23">
      <c r="A23" s="4" t="inlineStr">
        <is>
          <t>Proceeds from notes payable</t>
        </is>
      </c>
      <c r="E23" s="6" t="n">
        <v>150000</v>
      </c>
    </row>
    <row r="24">
      <c r="A24" s="4" t="inlineStr">
        <is>
          <t>Stock issued new, shares</t>
        </is>
      </c>
      <c r="E24" s="5" t="n">
        <v>200000</v>
      </c>
    </row>
    <row r="25">
      <c r="A25" s="4" t="inlineStr">
        <is>
          <t>Stock issued new, value</t>
        </is>
      </c>
      <c r="E25" s="6" t="n">
        <v>40000</v>
      </c>
    </row>
    <row r="26">
      <c r="A26" s="4" t="inlineStr">
        <is>
          <t>Maturity date</t>
        </is>
      </c>
      <c r="E26" s="4" t="inlineStr">
        <is>
          <t>Sep. 11,
		2021</t>
        </is>
      </c>
    </row>
    <row r="27">
      <c r="A27" s="4" t="inlineStr">
        <is>
          <t>Debt interest rate</t>
        </is>
      </c>
      <c r="E27" s="4" t="inlineStr">
        <is>
          <t>8.00%</t>
        </is>
      </c>
    </row>
    <row r="28">
      <c r="A28" s="4" t="inlineStr">
        <is>
          <t>Payment of stock issuance costs</t>
        </is>
      </c>
      <c r="E28" s="6" t="n">
        <v>7500</v>
      </c>
    </row>
    <row r="29">
      <c r="A29" s="4" t="inlineStr">
        <is>
          <t>Debt converted, amount converted</t>
        </is>
      </c>
      <c r="H29" s="6" t="n">
        <v>89100</v>
      </c>
    </row>
    <row r="30">
      <c r="A30" s="4" t="inlineStr">
        <is>
          <t>Debt converted, shares issued</t>
        </is>
      </c>
      <c r="H30" s="5" t="n">
        <v>594000</v>
      </c>
    </row>
    <row r="31">
      <c r="A31" s="4" t="inlineStr">
        <is>
          <t>Conversion price per share</t>
        </is>
      </c>
      <c r="E31" s="8" t="n">
        <v>0.15</v>
      </c>
    </row>
    <row r="32">
      <c r="A32" s="4" t="inlineStr">
        <is>
          <t>Proceeds from issuance of debt</t>
        </is>
      </c>
      <c r="E32" s="6" t="n">
        <v>150000</v>
      </c>
    </row>
    <row r="33">
      <c r="A33" s="4" t="inlineStr">
        <is>
          <t>Original issue discount</t>
        </is>
      </c>
      <c r="E33" s="5" t="n">
        <v>15000</v>
      </c>
    </row>
    <row r="34">
      <c r="A34" s="4" t="inlineStr">
        <is>
          <t>Beneficial conversion feature</t>
        </is>
      </c>
      <c r="E34" s="6" t="n">
        <v>19780</v>
      </c>
    </row>
    <row r="35">
      <c r="A35" s="4" t="inlineStr">
        <is>
          <t>Warrant issued</t>
        </is>
      </c>
      <c r="E35" s="5" t="n">
        <v>470000</v>
      </c>
    </row>
    <row r="36">
      <c r="A36" s="4" t="inlineStr">
        <is>
          <t>Warrant issued fair value</t>
        </is>
      </c>
      <c r="E36" s="6" t="n">
        <v>82720</v>
      </c>
    </row>
    <row r="37">
      <c r="A37" s="4" t="inlineStr">
        <is>
          <t>Stock issued for financing costs, shares</t>
        </is>
      </c>
      <c r="E37" s="5" t="n">
        <v>100000</v>
      </c>
    </row>
    <row r="38">
      <c r="A38" s="4" t="inlineStr">
        <is>
          <t>custom:StockIssuedForFinancingCostsValue</t>
        </is>
      </c>
      <c r="E38" s="6" t="n">
        <v>44000</v>
      </c>
    </row>
    <row r="39">
      <c r="A39" s="4" t="inlineStr">
        <is>
          <t>Repayment of convertible debt</t>
        </is>
      </c>
      <c r="H39" s="6" t="n">
        <v>89100</v>
      </c>
    </row>
    <row r="40">
      <c r="A40" s="4" t="inlineStr">
        <is>
          <t>Total value of equity issued</t>
        </is>
      </c>
      <c r="E40" s="6" t="n">
        <v>122720</v>
      </c>
    </row>
    <row r="41">
      <c r="A41" s="4" t="inlineStr">
        <is>
          <t>2021 LGH Agreement [Member] | April 2021 Promisssory Note [Member] | LGH [Member]</t>
        </is>
      </c>
    </row>
    <row r="42">
      <c r="A42" s="4" t="inlineStr">
        <is>
          <t>Debt face amount</t>
        </is>
      </c>
      <c r="G42" s="6" t="n">
        <v>1050000</v>
      </c>
    </row>
    <row r="43">
      <c r="A43" s="4" t="inlineStr">
        <is>
          <t>Proceeds from notes payable</t>
        </is>
      </c>
      <c r="G43" s="6" t="n">
        <v>970000</v>
      </c>
    </row>
    <row r="44">
      <c r="A44" s="4" t="inlineStr">
        <is>
          <t>Stock issued new, shares</t>
        </is>
      </c>
      <c r="G44" s="5" t="n">
        <v>100000</v>
      </c>
    </row>
    <row r="45">
      <c r="A45" s="4" t="inlineStr">
        <is>
          <t>Stock issued new, value</t>
        </is>
      </c>
      <c r="G45" s="6" t="n">
        <v>85000</v>
      </c>
    </row>
    <row r="46">
      <c r="A46" s="4" t="inlineStr">
        <is>
          <t>Maturity date</t>
        </is>
      </c>
      <c r="G46" s="4" t="inlineStr">
        <is>
          <t>Feb. 5,
		2022</t>
        </is>
      </c>
    </row>
    <row r="47">
      <c r="A47" s="4" t="inlineStr">
        <is>
          <t>Debt interest rate</t>
        </is>
      </c>
      <c r="G47" s="4" t="inlineStr">
        <is>
          <t>8.00%</t>
        </is>
      </c>
    </row>
    <row r="48">
      <c r="A48" s="4" t="inlineStr">
        <is>
          <t>Payment of stock issuance costs</t>
        </is>
      </c>
      <c r="G48" s="6" t="n">
        <v>30000</v>
      </c>
    </row>
    <row r="49">
      <c r="A49" s="4" t="inlineStr">
        <is>
          <t>Original issue discount</t>
        </is>
      </c>
      <c r="G49" s="6" t="n">
        <v>50000</v>
      </c>
    </row>
    <row r="50">
      <c r="A50" s="4" t="inlineStr">
        <is>
          <t>Warrant issued</t>
        </is>
      </c>
      <c r="G50" s="5" t="n">
        <v>1134000</v>
      </c>
    </row>
    <row r="51">
      <c r="A51" s="4" t="inlineStr">
        <is>
          <t>Warrant issued fair value</t>
        </is>
      </c>
      <c r="G51" s="6" t="n">
        <v>877716</v>
      </c>
    </row>
    <row r="52">
      <c r="A52" s="4" t="inlineStr">
        <is>
          <t>Total value of equity issued</t>
        </is>
      </c>
      <c r="G52" s="5" t="n">
        <v>463968</v>
      </c>
    </row>
    <row r="53">
      <c r="A53" s="4" t="inlineStr">
        <is>
          <t>2021 LGH Agreement [Member] | April 2021 Promisssory Note [Member] | LGH [Member] | Debt Discount [Member]</t>
        </is>
      </c>
    </row>
    <row r="54">
      <c r="A54" s="4" t="inlineStr">
        <is>
          <t>Warrant issued fair value</t>
        </is>
      </c>
      <c r="G54" s="5" t="n">
        <v>423003</v>
      </c>
    </row>
    <row r="55">
      <c r="A55" s="4" t="inlineStr">
        <is>
          <t>2021 LGH Agreement [Member] | April 2021 Promisssory Note [Member] | LGH [Member] | Fair Value of Common Stock [Member]</t>
        </is>
      </c>
    </row>
    <row r="56">
      <c r="A56" s="4" t="inlineStr">
        <is>
          <t>Stock issued new, value</t>
        </is>
      </c>
      <c r="G56" s="6" t="n">
        <v>40965</v>
      </c>
    </row>
    <row r="57">
      <c r="A57" s="4" t="inlineStr">
        <is>
          <t>Labrys SPA [Member] | Labrys Note [Member] | Labrys [Member]</t>
        </is>
      </c>
    </row>
    <row r="58">
      <c r="A58" s="4" t="inlineStr">
        <is>
          <t>Debt face amount</t>
        </is>
      </c>
      <c r="B58" s="6" t="n">
        <v>350000</v>
      </c>
    </row>
    <row r="59">
      <c r="A59" s="4" t="inlineStr">
        <is>
          <t>Proceeds from notes payable</t>
        </is>
      </c>
      <c r="B59" s="6" t="n">
        <v>315000</v>
      </c>
    </row>
    <row r="60">
      <c r="A60" s="4" t="inlineStr">
        <is>
          <t>Stock issued new, shares</t>
        </is>
      </c>
      <c r="B60" s="5" t="n">
        <v>420000</v>
      </c>
    </row>
    <row r="61">
      <c r="A61" s="4" t="inlineStr">
        <is>
          <t>Stock issued new, value</t>
        </is>
      </c>
      <c r="B61" s="6" t="n">
        <v>197400</v>
      </c>
    </row>
    <row r="62">
      <c r="A62" s="4" t="inlineStr">
        <is>
          <t>Debt interest rate</t>
        </is>
      </c>
      <c r="B62" s="4" t="inlineStr">
        <is>
          <t>12.00%</t>
        </is>
      </c>
    </row>
    <row r="63">
      <c r="A63" s="4" t="inlineStr">
        <is>
          <t>Payment of stock issuance costs</t>
        </is>
      </c>
      <c r="B63" s="6" t="n">
        <v>25200</v>
      </c>
    </row>
    <row r="64">
      <c r="A64" s="4" t="inlineStr">
        <is>
          <t>Payment of other stock issuance costs</t>
        </is>
      </c>
      <c r="B64" s="5" t="n">
        <v>6500</v>
      </c>
    </row>
    <row r="65">
      <c r="A65" s="4" t="inlineStr">
        <is>
          <t>Total debt issuance costs</t>
        </is>
      </c>
      <c r="B65" s="6" t="n">
        <v>31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Apr. 30, 2021</t>
        </is>
      </c>
      <c r="C1" s="2" t="inlineStr">
        <is>
          <t>Jul. 31, 2020</t>
        </is>
      </c>
    </row>
    <row r="2">
      <c r="A2" s="3" t="inlineStr">
        <is>
          <t>Statement of Financial Position [Abstract]</t>
        </is>
      </c>
    </row>
    <row r="3">
      <c r="A3" s="4" t="inlineStr">
        <is>
          <t>Accumulated depreciation</t>
        </is>
      </c>
      <c r="B3" s="6" t="n">
        <v>2758</v>
      </c>
      <c r="C3" s="6" t="n">
        <v>2345</v>
      </c>
    </row>
    <row r="4">
      <c r="A4" s="4" t="inlineStr">
        <is>
          <t>Accumulated amortization</t>
        </is>
      </c>
      <c r="B4" s="5" t="n">
        <v>50000</v>
      </c>
      <c r="C4" s="5" t="n">
        <v>45000</v>
      </c>
    </row>
    <row r="5">
      <c r="A5" s="4" t="inlineStr">
        <is>
          <t>Unamortized debt discount</t>
        </is>
      </c>
      <c r="B5" s="6" t="n">
        <v>616183</v>
      </c>
      <c r="C5" s="6" t="n">
        <v>233770</v>
      </c>
    </row>
    <row r="6">
      <c r="A6" s="4" t="inlineStr">
        <is>
          <t>Preferred Stock, Par Value</t>
        </is>
      </c>
      <c r="B6" s="7" t="n">
        <v>0.001</v>
      </c>
      <c r="C6" s="7"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500000000</v>
      </c>
      <c r="C11" s="5" t="n">
        <v>500000000</v>
      </c>
    </row>
    <row r="12">
      <c r="A12" s="4" t="inlineStr">
        <is>
          <t>Common Stock, Shares Issued</t>
        </is>
      </c>
      <c r="B12" s="5" t="n">
        <v>101539105</v>
      </c>
      <c r="C12" s="5" t="n">
        <v>88559978</v>
      </c>
    </row>
    <row r="13">
      <c r="A13" s="4" t="inlineStr">
        <is>
          <t>Common Stock, Shares Outstanding</t>
        </is>
      </c>
      <c r="B13" s="5" t="n">
        <v>101539105</v>
      </c>
      <c r="C13" s="5" t="n">
        <v>8855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0" customWidth="1" min="2" max="2"/>
  </cols>
  <sheetData>
    <row r="1">
      <c r="A1" s="1" t="inlineStr">
        <is>
          <t>6. Share-based Payments (Details - Option activity)</t>
        </is>
      </c>
      <c r="B1" s="2" t="inlineStr">
        <is>
          <t>9 Months Ended</t>
        </is>
      </c>
    </row>
    <row r="2">
      <c r="B2" s="2" t="inlineStr">
        <is>
          <t>Apr. 30, 2021$ / sharesshares</t>
        </is>
      </c>
    </row>
    <row r="3">
      <c r="A3" s="3" t="inlineStr">
        <is>
          <t>Number of Options</t>
        </is>
      </c>
    </row>
    <row r="4">
      <c r="A4" s="4" t="inlineStr">
        <is>
          <t>Options outstanding at beginning | shares</t>
        </is>
      </c>
      <c r="B4" s="5" t="n">
        <v>15050000</v>
      </c>
    </row>
    <row r="5">
      <c r="A5" s="4" t="inlineStr">
        <is>
          <t>Options canceled | shares</t>
        </is>
      </c>
      <c r="B5" s="5" t="n">
        <v>-15000000</v>
      </c>
    </row>
    <row r="6">
      <c r="A6" s="4" t="inlineStr">
        <is>
          <t>Options granted</t>
        </is>
      </c>
      <c r="B6" s="6" t="n">
        <v>1000000</v>
      </c>
    </row>
    <row r="7">
      <c r="A7" s="4" t="inlineStr">
        <is>
          <t>Options outstanding at end | shares</t>
        </is>
      </c>
      <c r="B7" s="5" t="n">
        <v>1050000</v>
      </c>
    </row>
    <row r="8">
      <c r="A8" s="3" t="inlineStr">
        <is>
          <t>Weighted Average Exercise Price</t>
        </is>
      </c>
    </row>
    <row r="9">
      <c r="A9" s="4" t="inlineStr">
        <is>
          <t>Options outstanding at beginning</t>
        </is>
      </c>
      <c r="B9" s="8" t="n">
        <v>0.26</v>
      </c>
    </row>
    <row r="10">
      <c r="A10" s="4" t="inlineStr">
        <is>
          <t>Options canceled</t>
        </is>
      </c>
      <c r="B10" s="9" t="n">
        <v>0.25</v>
      </c>
    </row>
    <row r="11">
      <c r="A11" s="4" t="inlineStr">
        <is>
          <t>Options granted</t>
        </is>
      </c>
      <c r="B11" s="9" t="n">
        <v>1.18</v>
      </c>
    </row>
    <row r="12">
      <c r="A12" s="4" t="inlineStr">
        <is>
          <t>Options outstanding at end</t>
        </is>
      </c>
      <c r="B12" s="8" t="n">
        <v>1.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6. Share-based Payments (Details - RSU Activity) - Restricted Stock Units (RSUs) [Member]</t>
        </is>
      </c>
      <c r="B1" s="2" t="inlineStr">
        <is>
          <t>9 Months Ended</t>
        </is>
      </c>
    </row>
    <row r="2">
      <c r="B2" s="2" t="inlineStr">
        <is>
          <t>Apr. 30, 2021shares</t>
        </is>
      </c>
    </row>
    <row r="3">
      <c r="A3" s="4" t="inlineStr">
        <is>
          <t>RSUs outstanding, beginning balance</t>
        </is>
      </c>
      <c r="B3" s="5" t="n">
        <v>1750000</v>
      </c>
    </row>
    <row r="4">
      <c r="A4" s="4" t="inlineStr">
        <is>
          <t>RSUs issued</t>
        </is>
      </c>
      <c r="B4" s="5" t="n">
        <v>4775000</v>
      </c>
    </row>
    <row r="5">
      <c r="A5" s="4" t="inlineStr">
        <is>
          <t>RSUs vested</t>
        </is>
      </c>
      <c r="B5" s="5" t="n">
        <v>-2113598</v>
      </c>
    </row>
    <row r="6">
      <c r="A6" s="4" t="inlineStr">
        <is>
          <t>RSUs outstanding, ending balance</t>
        </is>
      </c>
      <c r="B6" s="5" t="n">
        <v>44114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0" customWidth="1" min="2" max="2"/>
  </cols>
  <sheetData>
    <row r="1">
      <c r="A1" s="1" t="inlineStr">
        <is>
          <t>6. Share-based Payments (Details - Warrant Activity) - Warrants [Member]</t>
        </is>
      </c>
      <c r="B1" s="2" t="inlineStr">
        <is>
          <t>9 Months Ended</t>
        </is>
      </c>
    </row>
    <row r="2">
      <c r="B2" s="2" t="inlineStr">
        <is>
          <t>Apr. 30, 2021$ / sharesshares</t>
        </is>
      </c>
    </row>
    <row r="3">
      <c r="A3" s="4" t="inlineStr">
        <is>
          <t>Warrants outstanding, beginning balance | shares</t>
        </is>
      </c>
      <c r="B3" s="5" t="n">
        <v>44500</v>
      </c>
    </row>
    <row r="4">
      <c r="A4" s="4" t="inlineStr">
        <is>
          <t>Warrants issued | shares</t>
        </is>
      </c>
      <c r="B4" s="5" t="n">
        <v>3639834</v>
      </c>
    </row>
    <row r="5">
      <c r="A5" s="4" t="inlineStr">
        <is>
          <t>Warrants canceled | shares</t>
        </is>
      </c>
      <c r="B5" s="5" t="n">
        <v>-36000</v>
      </c>
    </row>
    <row r="6">
      <c r="A6" s="4" t="inlineStr">
        <is>
          <t>Warrants outstanding, ending balance | shares</t>
        </is>
      </c>
      <c r="B6" s="5" t="n">
        <v>3648334</v>
      </c>
    </row>
    <row r="7">
      <c r="A7" s="4" t="inlineStr">
        <is>
          <t>Weighted average exercise price, beginning | $ / shares</t>
        </is>
      </c>
      <c r="B7" s="8" t="n">
        <v>1.5</v>
      </c>
    </row>
    <row r="8">
      <c r="A8" s="4" t="inlineStr">
        <is>
          <t>Weighted average exercise price, warrants issued | $ / shares</t>
        </is>
      </c>
      <c r="B8" s="9" t="n">
        <v>0.89</v>
      </c>
    </row>
    <row r="9">
      <c r="A9" s="4" t="inlineStr">
        <is>
          <t>Weighted average exercise price, warrants canceled | $ / shares</t>
        </is>
      </c>
      <c r="B9" s="9" t="n">
        <v>1.5</v>
      </c>
    </row>
    <row r="10">
      <c r="A10" s="4" t="inlineStr">
        <is>
          <t>Weighted average exercise price, ending | $ / shares</t>
        </is>
      </c>
      <c r="B10" s="8" t="n">
        <v>0.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24" customWidth="1" min="6" max="6"/>
    <col width="14" customWidth="1" min="7" max="7"/>
  </cols>
  <sheetData>
    <row r="1">
      <c r="A1" s="1" t="inlineStr">
        <is>
          <t>6. Share-based Payments (Details Narrative) - USD ($)</t>
        </is>
      </c>
      <c r="B1" s="2" t="inlineStr">
        <is>
          <t>3 Months Ended</t>
        </is>
      </c>
      <c r="D1" s="2" t="inlineStr">
        <is>
          <t>6 Months Ended</t>
        </is>
      </c>
      <c r="E1" s="2" t="inlineStr">
        <is>
          <t>7 Months Ended</t>
        </is>
      </c>
      <c r="F1" s="2" t="inlineStr">
        <is>
          <t>9 Months Ended</t>
        </is>
      </c>
    </row>
    <row r="2">
      <c r="B2" s="2" t="inlineStr">
        <is>
          <t>Apr. 30, 2021</t>
        </is>
      </c>
      <c r="C2" s="2" t="inlineStr">
        <is>
          <t>Apr. 30, 2020</t>
        </is>
      </c>
      <c r="D2" s="2" t="inlineStr">
        <is>
          <t>Jan. 31, 2021</t>
        </is>
      </c>
      <c r="E2" s="2" t="inlineStr">
        <is>
          <t>Mar. 01, 2021</t>
        </is>
      </c>
      <c r="F2" s="2" t="inlineStr">
        <is>
          <t>Apr. 30, 2021</t>
        </is>
      </c>
      <c r="G2" s="2" t="inlineStr">
        <is>
          <t>Apr. 30, 2020</t>
        </is>
      </c>
    </row>
    <row r="3">
      <c r="A3" s="4" t="inlineStr">
        <is>
          <t>Unrecognized stock-based compensation</t>
        </is>
      </c>
      <c r="B3" s="6" t="n">
        <v>1711522</v>
      </c>
      <c r="F3" s="6" t="n">
        <v>1711522</v>
      </c>
    </row>
    <row r="4">
      <c r="A4" s="4" t="inlineStr">
        <is>
          <t>Weighted average remaining vesting period</t>
        </is>
      </c>
      <c r="F4" s="4" t="inlineStr">
        <is>
          <t>1 year 4 months 24 days</t>
        </is>
      </c>
    </row>
    <row r="5">
      <c r="A5" s="4" t="inlineStr">
        <is>
          <t>General and administrative expenses</t>
        </is>
      </c>
      <c r="B5" s="5" t="n">
        <v>2654320</v>
      </c>
      <c r="C5" s="6" t="n">
        <v>867665</v>
      </c>
      <c r="F5" s="6" t="n">
        <v>3813380</v>
      </c>
      <c r="G5" s="6" t="n">
        <v>2690140</v>
      </c>
    </row>
    <row r="6">
      <c r="A6" s="4" t="inlineStr">
        <is>
          <t>Options granted</t>
        </is>
      </c>
      <c r="F6" s="6" t="n">
        <v>1000000</v>
      </c>
    </row>
    <row r="7">
      <c r="A7" s="4" t="inlineStr">
        <is>
          <t>Share-based compensation</t>
        </is>
      </c>
      <c r="F7" s="6" t="n">
        <v>1129446</v>
      </c>
      <c r="G7" s="6" t="n">
        <v>2046895</v>
      </c>
    </row>
    <row r="8">
      <c r="A8" s="4" t="inlineStr">
        <is>
          <t>Dr. Vanlandingham [Member]</t>
        </is>
      </c>
    </row>
    <row r="9">
      <c r="A9" s="4" t="inlineStr">
        <is>
          <t>Options granted</t>
        </is>
      </c>
      <c r="E9" s="6" t="n">
        <v>1000000</v>
      </c>
    </row>
    <row r="10">
      <c r="A10" s="4" t="inlineStr">
        <is>
          <t>Fair value of options granted</t>
        </is>
      </c>
      <c r="E10" s="6" t="n">
        <v>941000</v>
      </c>
    </row>
    <row r="11">
      <c r="A11" s="4" t="inlineStr">
        <is>
          <t>Share-based compensation</t>
        </is>
      </c>
      <c r="F11" s="5" t="n">
        <v>490104</v>
      </c>
    </row>
    <row r="12">
      <c r="A12" s="4" t="inlineStr">
        <is>
          <t>Restricted Stock Units (RSUs) [Member]</t>
        </is>
      </c>
    </row>
    <row r="13">
      <c r="A13" s="4" t="inlineStr">
        <is>
          <t>General and administrative expenses</t>
        </is>
      </c>
      <c r="F13" s="6" t="n">
        <v>88465</v>
      </c>
    </row>
    <row r="14">
      <c r="A14" s="4" t="inlineStr">
        <is>
          <t>Restricted Stock Units (RSUs) [Member] | Two officers [Member]</t>
        </is>
      </c>
    </row>
    <row r="15">
      <c r="A15" s="4" t="inlineStr">
        <is>
          <t>RSU's issued</t>
        </is>
      </c>
      <c r="D15" s="5" t="n">
        <v>4000000</v>
      </c>
    </row>
    <row r="16">
      <c r="A16" s="4" t="inlineStr">
        <is>
          <t>RSU's issued, value</t>
        </is>
      </c>
      <c r="D16" s="6" t="n">
        <v>720000</v>
      </c>
    </row>
    <row r="17">
      <c r="A17" s="4" t="inlineStr">
        <is>
          <t>Expiration period</t>
        </is>
      </c>
      <c r="D17" s="4" t="inlineStr">
        <is>
          <t>24 months</t>
        </is>
      </c>
    </row>
    <row r="18">
      <c r="A18" s="4" t="inlineStr">
        <is>
          <t>Restricted Stock Units (RSUs) [Member] | Consultant [Member]</t>
        </is>
      </c>
    </row>
    <row r="19">
      <c r="A19" s="4" t="inlineStr">
        <is>
          <t>RSU's issued</t>
        </is>
      </c>
      <c r="D19" s="5" t="n">
        <v>50000</v>
      </c>
      <c r="F19" s="5" t="n">
        <v>50000</v>
      </c>
    </row>
    <row r="20">
      <c r="A20" s="4" t="inlineStr">
        <is>
          <t>RSU's issued, value</t>
        </is>
      </c>
      <c r="B20" s="6" t="n">
        <v>43000</v>
      </c>
      <c r="D20" s="6" t="n">
        <v>21500</v>
      </c>
      <c r="F20" s="6" t="n">
        <v>43000</v>
      </c>
    </row>
    <row r="21">
      <c r="A21" s="4" t="inlineStr">
        <is>
          <t>Expiration period</t>
        </is>
      </c>
      <c r="D21" s="4" t="inlineStr">
        <is>
          <t>24 months</t>
        </is>
      </c>
    </row>
    <row r="22">
      <c r="A22" s="4" t="inlineStr">
        <is>
          <t>Restricted Stock Units (RSUs) [Member] | Advisory Boards [Member]</t>
        </is>
      </c>
    </row>
    <row r="23">
      <c r="A23" s="4" t="inlineStr">
        <is>
          <t>RSU's issued</t>
        </is>
      </c>
      <c r="F23" s="5" t="n">
        <v>675000</v>
      </c>
    </row>
    <row r="24">
      <c r="A24" s="4" t="inlineStr">
        <is>
          <t>General and administrative expenses</t>
        </is>
      </c>
      <c r="F24" s="6" t="n">
        <v>241908</v>
      </c>
    </row>
  </sheetData>
  <mergeCells count="3">
    <mergeCell ref="A1:A2"/>
    <mergeCell ref="B1:C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7. Net Loss Per Share (Details) - shares</t>
        </is>
      </c>
      <c r="B1" s="2" t="inlineStr">
        <is>
          <t>9 Months Ended</t>
        </is>
      </c>
    </row>
    <row r="2">
      <c r="B2" s="2" t="inlineStr">
        <is>
          <t>Apr. 30, 2021</t>
        </is>
      </c>
      <c r="C2" s="2" t="inlineStr">
        <is>
          <t>Apr. 30, 2020</t>
        </is>
      </c>
    </row>
    <row r="3">
      <c r="A3" s="4" t="inlineStr">
        <is>
          <t>Potentially dilutive securities</t>
        </is>
      </c>
      <c r="B3" s="5" t="n">
        <v>7845623</v>
      </c>
      <c r="C3" s="5" t="n">
        <v>2555278</v>
      </c>
    </row>
    <row r="4">
      <c r="A4" s="4" t="inlineStr">
        <is>
          <t>Options [Member]</t>
        </is>
      </c>
    </row>
    <row r="5">
      <c r="A5" s="4" t="inlineStr">
        <is>
          <t>Potentially dilutive securities</t>
        </is>
      </c>
      <c r="B5" s="5" t="n">
        <v>900000</v>
      </c>
      <c r="C5" s="5" t="n">
        <v>400000</v>
      </c>
    </row>
    <row r="6">
      <c r="A6" s="4" t="inlineStr">
        <is>
          <t>Convertible notes and related accrued interest [Member]</t>
        </is>
      </c>
    </row>
    <row r="7">
      <c r="A7" s="4" t="inlineStr">
        <is>
          <t>Potentially dilutive securities</t>
        </is>
      </c>
      <c r="B7" s="5" t="n">
        <v>1183691</v>
      </c>
      <c r="C7" s="5" t="n">
        <v>1355278</v>
      </c>
    </row>
    <row r="8">
      <c r="A8" s="4" t="inlineStr">
        <is>
          <t>Warrant [Member]</t>
        </is>
      </c>
    </row>
    <row r="9">
      <c r="A9" s="4" t="inlineStr">
        <is>
          <t>Potentially dilutive securities</t>
        </is>
      </c>
      <c r="B9" s="5" t="n">
        <v>3648334</v>
      </c>
      <c r="C9" s="5" t="n">
        <v>50000</v>
      </c>
    </row>
    <row r="10">
      <c r="A10" s="4" t="inlineStr">
        <is>
          <t>Restricted Stock Units (RSUs) [Member]</t>
        </is>
      </c>
    </row>
    <row r="11">
      <c r="A11" s="4" t="inlineStr">
        <is>
          <t>Potentially dilutive securities</t>
        </is>
      </c>
      <c r="B11" s="5" t="n">
        <v>2113598</v>
      </c>
      <c r="C11" s="5" t="n">
        <v>7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8. Common Stock Issuances (Details - LPC share purchases) - Lincoln Park Capital Fund - USD ($)</t>
        </is>
      </c>
      <c r="B1" s="2" t="inlineStr">
        <is>
          <t>Aug. 14, 2020</t>
        </is>
      </c>
      <c r="C1" s="2" t="inlineStr">
        <is>
          <t>Jan. 31, 2021</t>
        </is>
      </c>
      <c r="D1" s="2" t="inlineStr">
        <is>
          <t>Feb. 28, 2021</t>
        </is>
      </c>
      <c r="E1" s="2" t="inlineStr">
        <is>
          <t>Mar. 31, 2021</t>
        </is>
      </c>
      <c r="F1" s="2" t="inlineStr">
        <is>
          <t>Apr. 30, 2021</t>
        </is>
      </c>
    </row>
    <row r="2">
      <c r="A2" s="4" t="inlineStr">
        <is>
          <t>Stock issued new, shares</t>
        </is>
      </c>
      <c r="B2" s="5" t="n">
        <v>602422</v>
      </c>
      <c r="C2" s="5" t="n">
        <v>200000</v>
      </c>
      <c r="D2" s="5" t="n">
        <v>330106</v>
      </c>
      <c r="E2" s="5" t="n">
        <v>1020798</v>
      </c>
      <c r="F2" s="5" t="n">
        <v>2153326</v>
      </c>
    </row>
    <row r="3">
      <c r="A3" s="4" t="inlineStr">
        <is>
          <t>Stock price per share</t>
        </is>
      </c>
      <c r="B3" s="7" t="n">
        <v>0.41</v>
      </c>
      <c r="C3" s="7" t="n">
        <v>0.175</v>
      </c>
      <c r="D3" s="7" t="n">
        <v>0.626</v>
      </c>
      <c r="E3" s="4" t="inlineStr">
        <is>
          <t>$ .0960</t>
        </is>
      </c>
    </row>
    <row r="4">
      <c r="A4" s="4" t="inlineStr">
        <is>
          <t>Proceeds from sale of stock</t>
        </is>
      </c>
      <c r="B4" s="6" t="n">
        <v>250000</v>
      </c>
      <c r="C4" s="6" t="n">
        <v>35080</v>
      </c>
      <c r="D4" s="6" t="n">
        <v>206798</v>
      </c>
      <c r="E4" s="6" t="n">
        <v>979597</v>
      </c>
      <c r="F4" s="6" t="n">
        <v>1221475</v>
      </c>
    </row>
    <row r="5">
      <c r="A5" s="4" t="inlineStr">
        <is>
          <t>Remaining Purchase Availability</t>
        </is>
      </c>
      <c r="B5" s="6" t="n">
        <v>10000000</v>
      </c>
      <c r="C5" s="6" t="n">
        <v>9964920</v>
      </c>
      <c r="D5" s="6" t="n">
        <v>9758122</v>
      </c>
      <c r="E5" s="6" t="n">
        <v>87785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8. Common Stock Issuances (Details - Additional LPL shares)</t>
        </is>
      </c>
      <c r="B1" s="2" t="inlineStr">
        <is>
          <t>9 Months Ended</t>
        </is>
      </c>
    </row>
    <row r="2">
      <c r="B2" s="2" t="inlineStr">
        <is>
          <t>Apr. 30, 2021USD ($)$ / sharesshares</t>
        </is>
      </c>
    </row>
    <row r="3">
      <c r="A3" s="4" t="inlineStr">
        <is>
          <t>$0.10</t>
        </is>
      </c>
    </row>
    <row r="4">
      <c r="A4" s="4" t="inlineStr">
        <is>
          <t>Assumed Average Purchase Price Per Share | $ / shares</t>
        </is>
      </c>
      <c r="B4" s="8" t="n">
        <v>0.1</v>
      </c>
    </row>
    <row r="5">
      <c r="A5" s="4" t="inlineStr">
        <is>
          <t>Number of Shares to be Sold if Full Purchase | shares</t>
        </is>
      </c>
      <c r="B5" s="5" t="n">
        <v>17118038</v>
      </c>
      <c r="C5" s="4" t="inlineStr">
        <is>
          <t>[1]</t>
        </is>
      </c>
    </row>
    <row r="6">
      <c r="A6" s="4" t="inlineStr">
        <is>
          <t>Percentage of Outstanding Shares Owned After Giving Effect to the Shares Sold</t>
        </is>
      </c>
      <c r="B6" s="4" t="inlineStr">
        <is>
          <t>17.00%</t>
        </is>
      </c>
      <c r="C6" s="4" t="inlineStr">
        <is>
          <t>[2]</t>
        </is>
      </c>
    </row>
    <row r="7">
      <c r="A7" s="4" t="inlineStr">
        <is>
          <t>Proceeds from the Sale of Shares to LPC | $</t>
        </is>
      </c>
      <c r="B7" s="6" t="n">
        <v>3183279</v>
      </c>
      <c r="C7" s="4" t="inlineStr">
        <is>
          <t>[1]</t>
        </is>
      </c>
    </row>
    <row r="8">
      <c r="A8" s="4" t="inlineStr">
        <is>
          <t>$0.25</t>
        </is>
      </c>
    </row>
    <row r="9">
      <c r="A9" s="4" t="inlineStr">
        <is>
          <t>Assumed Average Purchase Price Per Share | $ / shares</t>
        </is>
      </c>
      <c r="B9" s="8" t="n">
        <v>0.25</v>
      </c>
    </row>
    <row r="10">
      <c r="A10" s="4" t="inlineStr">
        <is>
          <t>Number of Shares to be Sold if Full Purchase | shares</t>
        </is>
      </c>
      <c r="B10" s="5" t="n">
        <v>17118038</v>
      </c>
      <c r="C10" s="4" t="inlineStr">
        <is>
          <t>[1]</t>
        </is>
      </c>
    </row>
    <row r="11">
      <c r="A11" s="4" t="inlineStr">
        <is>
          <t>Percentage of Outstanding Shares Owned After Giving Effect to the Shares Sold</t>
        </is>
      </c>
      <c r="B11" s="4" t="inlineStr">
        <is>
          <t>17.00%</t>
        </is>
      </c>
      <c r="C11" s="4" t="inlineStr">
        <is>
          <t>[2]</t>
        </is>
      </c>
    </row>
    <row r="12">
      <c r="A12" s="4" t="inlineStr">
        <is>
          <t>Proceeds from the Sale of Shares to LPC | $</t>
        </is>
      </c>
      <c r="B12" s="6" t="n">
        <v>5750984</v>
      </c>
      <c r="C12" s="4" t="inlineStr">
        <is>
          <t>[1]</t>
        </is>
      </c>
    </row>
    <row r="13">
      <c r="A13" s="4" t="inlineStr">
        <is>
          <t>$0.81</t>
        </is>
      </c>
    </row>
    <row r="14">
      <c r="A14" s="4" t="inlineStr">
        <is>
          <t>Assumed Average Purchase Price Per Share | $ / shares</t>
        </is>
      </c>
      <c r="B14" s="8" t="n">
        <v>0.8100000000000001</v>
      </c>
      <c r="C14" s="4" t="inlineStr">
        <is>
          <t>[3]</t>
        </is>
      </c>
    </row>
    <row r="15">
      <c r="A15" s="4" t="inlineStr">
        <is>
          <t>Number of Shares to be Sold if Full Purchase | shares</t>
        </is>
      </c>
      <c r="B15" s="5" t="n">
        <v>10837685</v>
      </c>
      <c r="C15" s="4" t="inlineStr">
        <is>
          <t>[1]</t>
        </is>
      </c>
    </row>
    <row r="16">
      <c r="A16" s="4" t="inlineStr">
        <is>
          <t>Percentage of Outstanding Shares Owned After Giving Effect to the Shares Sold</t>
        </is>
      </c>
      <c r="B16" s="4" t="inlineStr">
        <is>
          <t>12.00%</t>
        </is>
      </c>
      <c r="C16" s="4" t="inlineStr">
        <is>
          <t>[2]</t>
        </is>
      </c>
    </row>
    <row r="17">
      <c r="A17" s="4" t="inlineStr">
        <is>
          <t>Proceeds from the Sale of Shares to LPC | $</t>
        </is>
      </c>
      <c r="B17" s="6" t="n">
        <v>10250000</v>
      </c>
      <c r="C17" s="4" t="inlineStr">
        <is>
          <t>[1]</t>
        </is>
      </c>
    </row>
    <row r="18">
      <c r="A18" s="4" t="inlineStr">
        <is>
          <t>$1.00</t>
        </is>
      </c>
    </row>
    <row r="19">
      <c r="A19" s="4" t="inlineStr">
        <is>
          <t>Assumed Average Purchase Price Per Share | $ / shares</t>
        </is>
      </c>
      <c r="B19" s="6" t="n">
        <v>1</v>
      </c>
    </row>
    <row r="20">
      <c r="A20" s="4" t="inlineStr">
        <is>
          <t>Number of Shares to be Sold if Full Purchase | shares</t>
        </is>
      </c>
      <c r="B20" s="5" t="n">
        <v>8778525</v>
      </c>
      <c r="C20" s="4" t="inlineStr">
        <is>
          <t>[1]</t>
        </is>
      </c>
    </row>
    <row r="21">
      <c r="A21" s="4" t="inlineStr">
        <is>
          <t>Percentage of Outstanding Shares Owned After Giving Effect to the Shares Sold</t>
        </is>
      </c>
      <c r="B21" s="4" t="inlineStr">
        <is>
          <t>10.00%</t>
        </is>
      </c>
      <c r="C21" s="4" t="inlineStr">
        <is>
          <t>[2]</t>
        </is>
      </c>
    </row>
    <row r="22">
      <c r="A22" s="4" t="inlineStr">
        <is>
          <t>Proceeds from the Sale of Shares to LPC | $</t>
        </is>
      </c>
      <c r="B22" s="6" t="n">
        <v>10250000</v>
      </c>
      <c r="C22" s="4" t="inlineStr">
        <is>
          <t>[1]</t>
        </is>
      </c>
    </row>
    <row r="23">
      <c r="A23" s="4" t="inlineStr">
        <is>
          <t>$1.25</t>
        </is>
      </c>
    </row>
    <row r="24">
      <c r="A24" s="4" t="inlineStr">
        <is>
          <t>Assumed Average Purchase Price Per Share | $ / shares</t>
        </is>
      </c>
      <c r="B24" s="8" t="n">
        <v>1.25</v>
      </c>
    </row>
    <row r="25">
      <c r="A25" s="4" t="inlineStr">
        <is>
          <t>Number of Shares to be Sold if Full Purchase | shares</t>
        </is>
      </c>
      <c r="B25" s="5" t="n">
        <v>7022820</v>
      </c>
      <c r="C25" s="4" t="inlineStr">
        <is>
          <t>[1]</t>
        </is>
      </c>
    </row>
    <row r="26">
      <c r="A26" s="4" t="inlineStr">
        <is>
          <t>Percentage of Outstanding Shares Owned After Giving Effect to the Shares Sold</t>
        </is>
      </c>
      <c r="B26" s="4" t="inlineStr">
        <is>
          <t>9.00%</t>
        </is>
      </c>
      <c r="C26" s="4" t="inlineStr">
        <is>
          <t>[2]</t>
        </is>
      </c>
    </row>
    <row r="27">
      <c r="A27" s="4" t="inlineStr">
        <is>
          <t>Proceeds from the Sale of Shares to LPC | $</t>
        </is>
      </c>
      <c r="B27" s="6" t="n">
        <v>10250000</v>
      </c>
      <c r="C27" s="4" t="inlineStr">
        <is>
          <t>[1]</t>
        </is>
      </c>
    </row>
    <row r="28">
      <c r="A28" s="4" t="inlineStr">
        <is>
          <t>$1.50</t>
        </is>
      </c>
    </row>
    <row r="29">
      <c r="A29" s="4" t="inlineStr">
        <is>
          <t>Assumed Average Purchase Price Per Share | $ / shares</t>
        </is>
      </c>
      <c r="B29" s="8" t="n">
        <v>1.5</v>
      </c>
    </row>
    <row r="30">
      <c r="A30" s="4" t="inlineStr">
        <is>
          <t>Number of Shares to be Sold if Full Purchase | shares</t>
        </is>
      </c>
      <c r="B30" s="5" t="n">
        <v>5852350</v>
      </c>
      <c r="C30" s="4" t="inlineStr">
        <is>
          <t>[1]</t>
        </is>
      </c>
    </row>
    <row r="31">
      <c r="A31" s="4" t="inlineStr">
        <is>
          <t>Percentage of Outstanding Shares Owned After Giving Effect to the Shares Sold</t>
        </is>
      </c>
      <c r="B31" s="4" t="inlineStr">
        <is>
          <t>8.00%</t>
        </is>
      </c>
      <c r="C31" s="4" t="inlineStr">
        <is>
          <t>[2]</t>
        </is>
      </c>
    </row>
    <row r="32">
      <c r="A32" s="4" t="inlineStr">
        <is>
          <t>Proceeds from the Sale of Shares to LPC | $</t>
        </is>
      </c>
      <c r="B32" s="6" t="n">
        <v>10250000</v>
      </c>
      <c r="C32" s="4" t="inlineStr">
        <is>
          <t>[1]</t>
        </is>
      </c>
    </row>
    <row r="33"/>
    <row r="34">
      <c r="A34" s="4" t="inlineStr">
        <is>
          <t>[1]</t>
        </is>
      </c>
      <c r="B34" s="4" t="inlineStr">
        <is>
          <t>Although the Purchase Agreement provides that we may sell up to an additional $8,778,525 of our common stock to LPC, depending on the assumed average price per share, we may or may not be able to ultimately sell to Lincoln Park a number of shares of our common stock with a total value of $10,000,000 as the maximum number of shares to be sold totals 20,065,166. Following purchases and issuances made to date, 17,118,038 shares remained as of April 30, 2021.</t>
        </is>
      </c>
    </row>
    <row r="35">
      <c r="A35" s="4" t="inlineStr">
        <is>
          <t>[2]</t>
        </is>
      </c>
      <c r="B35" s="4" t="inlineStr">
        <is>
          <t>The numerator is based on the maximum number of shares purchased at the corresponding assumed purchase price plus the 1,596,224 shares owned by LPC at January 31, 2021. The denominator is based on 91,610,202 shares outstanding as of January 31, 2021 plus the number of shares assumed purchased. The table does not give effect to the prohibition contained in the LPC Purchase Agreement that prevents us from selling to LPC the number of shares such that, after giving effect to such sale, LPC and its affiliates would beneficially own more than 4.99% of the then outstanding shares of our common stock.</t>
        </is>
      </c>
    </row>
    <row r="36">
      <c r="A36" s="4" t="inlineStr">
        <is>
          <t>[3]</t>
        </is>
      </c>
      <c r="B36" s="4" t="inlineStr">
        <is>
          <t>The closing price of our common stock on April 30, 2021.</t>
        </is>
      </c>
    </row>
  </sheetData>
  <mergeCells count="7">
    <mergeCell ref="A1:A2"/>
    <mergeCell ref="B1:C1"/>
    <mergeCell ref="B2:C2"/>
    <mergeCell ref="A33:C33"/>
    <mergeCell ref="B34:C34"/>
    <mergeCell ref="B35:C35"/>
    <mergeCell ref="B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8. Common Stock Issuances (Details Narrative) - USD ($)</t>
        </is>
      </c>
      <c r="B1" s="2" t="inlineStr">
        <is>
          <t>Mar. 01, 2021</t>
        </is>
      </c>
      <c r="C1" s="2" t="inlineStr">
        <is>
          <t>Feb. 12, 2021</t>
        </is>
      </c>
      <c r="D1" s="2" t="inlineStr">
        <is>
          <t>Aug. 14, 2020</t>
        </is>
      </c>
      <c r="E1" s="2" t="inlineStr">
        <is>
          <t>Mar. 31, 2021</t>
        </is>
      </c>
      <c r="F1" s="2" t="inlineStr">
        <is>
          <t>Feb. 28, 2021</t>
        </is>
      </c>
      <c r="G1" s="2" t="inlineStr">
        <is>
          <t>Jan. 31, 2021</t>
        </is>
      </c>
      <c r="H1" s="2" t="inlineStr">
        <is>
          <t>Apr. 30, 2021</t>
        </is>
      </c>
      <c r="I1" s="2" t="inlineStr">
        <is>
          <t>Apr. 30, 2020</t>
        </is>
      </c>
      <c r="J1" s="2" t="inlineStr">
        <is>
          <t>Jan. 31, 2021</t>
        </is>
      </c>
      <c r="K1" s="2" t="inlineStr">
        <is>
          <t>Feb. 28, 2021</t>
        </is>
      </c>
      <c r="L1" s="2" t="inlineStr">
        <is>
          <t>Mar. 31, 2021</t>
        </is>
      </c>
      <c r="M1" s="2" t="inlineStr">
        <is>
          <t>Apr. 30, 2021</t>
        </is>
      </c>
      <c r="N1" s="2" t="inlineStr">
        <is>
          <t>Apr. 30, 2020</t>
        </is>
      </c>
    </row>
    <row r="2">
      <c r="A2" s="4" t="inlineStr">
        <is>
          <t>Payment of placement agent fees</t>
        </is>
      </c>
      <c r="M2" s="6" t="n">
        <v>169000</v>
      </c>
      <c r="N2" s="6" t="n">
        <v>0</v>
      </c>
    </row>
    <row r="3">
      <c r="A3" s="4" t="inlineStr">
        <is>
          <t>General and administrative expenses</t>
        </is>
      </c>
      <c r="H3" s="6" t="n">
        <v>2654320</v>
      </c>
      <c r="I3" s="6" t="n">
        <v>867665</v>
      </c>
      <c r="M3" s="6" t="n">
        <v>3813380</v>
      </c>
      <c r="N3" s="6" t="n">
        <v>2690140</v>
      </c>
    </row>
    <row r="4">
      <c r="A4" s="4" t="inlineStr">
        <is>
          <t>Lincoln Park Capital Fund</t>
        </is>
      </c>
    </row>
    <row r="5">
      <c r="A5" s="4" t="inlineStr">
        <is>
          <t>Stock issued new, shares</t>
        </is>
      </c>
      <c r="D5" s="5" t="n">
        <v>602422</v>
      </c>
      <c r="J5" s="5" t="n">
        <v>200000</v>
      </c>
      <c r="K5" s="5" t="n">
        <v>330106</v>
      </c>
      <c r="L5" s="5" t="n">
        <v>1020798</v>
      </c>
      <c r="M5" s="5" t="n">
        <v>2153326</v>
      </c>
    </row>
    <row r="6">
      <c r="A6" s="4" t="inlineStr">
        <is>
          <t>Proceeds from sale of stock</t>
        </is>
      </c>
      <c r="D6" s="6" t="n">
        <v>250000</v>
      </c>
      <c r="J6" s="6" t="n">
        <v>35080</v>
      </c>
      <c r="K6" s="6" t="n">
        <v>206798</v>
      </c>
      <c r="L6" s="6" t="n">
        <v>979597</v>
      </c>
      <c r="M6" s="6" t="n">
        <v>1221475</v>
      </c>
    </row>
    <row r="7">
      <c r="A7" s="4" t="inlineStr">
        <is>
          <t>AGP [Member]</t>
        </is>
      </c>
    </row>
    <row r="8">
      <c r="A8" s="4" t="inlineStr">
        <is>
          <t>Payment of placement agent fees</t>
        </is>
      </c>
      <c r="M8" s="6" t="n">
        <v>20000</v>
      </c>
    </row>
    <row r="9">
      <c r="A9" s="4" t="inlineStr">
        <is>
          <t>Warrants issued, common shares eligible</t>
        </is>
      </c>
      <c r="D9" s="5" t="n">
        <v>550000</v>
      </c>
    </row>
    <row r="10">
      <c r="A10" s="4" t="inlineStr">
        <is>
          <t>Warrants exercisable price per share</t>
        </is>
      </c>
      <c r="D10" s="8" t="n">
        <v>0.5</v>
      </c>
    </row>
    <row r="11">
      <c r="A11" s="4" t="inlineStr">
        <is>
          <t>Warrants issued, value</t>
        </is>
      </c>
      <c r="D11" s="6" t="n">
        <v>220000</v>
      </c>
    </row>
    <row r="12">
      <c r="A12" s="4" t="inlineStr">
        <is>
          <t>Warrants expiration date</t>
        </is>
      </c>
      <c r="D12" s="4" t="inlineStr">
        <is>
          <t>Aug. 6,
		2024</t>
        </is>
      </c>
    </row>
    <row r="13">
      <c r="A13" s="4" t="inlineStr">
        <is>
          <t>Consulting Services Agreements | Consultant [Member]</t>
        </is>
      </c>
    </row>
    <row r="14">
      <c r="A14" s="4" t="inlineStr">
        <is>
          <t>Stock granted to related party</t>
        </is>
      </c>
      <c r="B14" s="5" t="n">
        <v>25000</v>
      </c>
      <c r="C14" s="5" t="n">
        <v>75000</v>
      </c>
      <c r="G14" s="5" t="n">
        <v>540000</v>
      </c>
    </row>
    <row r="15">
      <c r="A15" s="4" t="inlineStr">
        <is>
          <t>General and administrative expenses</t>
        </is>
      </c>
      <c r="B15" s="6" t="n">
        <v>29500</v>
      </c>
      <c r="C15" s="6" t="n">
        <v>93750</v>
      </c>
      <c r="G15" s="6" t="n">
        <v>88000</v>
      </c>
    </row>
    <row r="16">
      <c r="A16" s="4" t="inlineStr">
        <is>
          <t>Purchase Agreement | Lincoln Park Capital Fund</t>
        </is>
      </c>
    </row>
    <row r="17">
      <c r="A17" s="4" t="inlineStr">
        <is>
          <t>Stock issued new, shares</t>
        </is>
      </c>
      <c r="D17" s="5" t="n">
        <v>793802</v>
      </c>
    </row>
    <row r="18">
      <c r="A18" s="4" t="inlineStr">
        <is>
          <t>Proceeds from sale of stock</t>
        </is>
      </c>
      <c r="D18" s="6" t="n">
        <v>250000</v>
      </c>
    </row>
    <row r="19">
      <c r="A19" s="4" t="inlineStr">
        <is>
          <t>Initial Purchase [Member] | Lincoln Park Capital Fund</t>
        </is>
      </c>
    </row>
    <row r="20">
      <c r="A20" s="4" t="inlineStr">
        <is>
          <t>Stock issued new, shares</t>
        </is>
      </c>
      <c r="D20" s="5" t="n">
        <v>602422</v>
      </c>
    </row>
    <row r="21">
      <c r="A21" s="4" t="inlineStr">
        <is>
          <t>Convertible Promissory Note</t>
        </is>
      </c>
    </row>
    <row r="22">
      <c r="A22" s="4" t="inlineStr">
        <is>
          <t>Debt converted, amount converted</t>
        </is>
      </c>
      <c r="D22" s="6" t="n">
        <v>100000</v>
      </c>
      <c r="H22" s="5" t="n">
        <v>230000</v>
      </c>
    </row>
    <row r="23">
      <c r="A23" s="4" t="inlineStr">
        <is>
          <t>Debt converted, interest converted</t>
        </is>
      </c>
      <c r="D23" s="6" t="n">
        <v>7000</v>
      </c>
      <c r="H23" s="6" t="n">
        <v>16100</v>
      </c>
    </row>
    <row r="24">
      <c r="A24" s="4" t="inlineStr">
        <is>
          <t>Debt converted, shares issued</t>
        </is>
      </c>
      <c r="D24" s="5" t="n">
        <v>214000</v>
      </c>
      <c r="H24" s="5" t="n">
        <v>298165</v>
      </c>
    </row>
    <row r="25">
      <c r="A25" s="4" t="inlineStr">
        <is>
          <t>Conversion price</t>
        </is>
      </c>
      <c r="D25" s="8" t="n">
        <v>0.5</v>
      </c>
      <c r="F25" s="8" t="n">
        <v>0.83</v>
      </c>
      <c r="H25" s="8" t="n">
        <v>0.83</v>
      </c>
      <c r="K25" s="8" t="n">
        <v>0.83</v>
      </c>
      <c r="M25" s="8" t="n">
        <v>0.83</v>
      </c>
    </row>
    <row r="26">
      <c r="A26" s="4" t="inlineStr">
        <is>
          <t>Stock issued new, shares</t>
        </is>
      </c>
      <c r="F26" s="5" t="n">
        <v>100000</v>
      </c>
    </row>
    <row r="27">
      <c r="A27" s="4" t="inlineStr">
        <is>
          <t>Convertible Promissory Note | Investors</t>
        </is>
      </c>
    </row>
    <row r="28">
      <c r="A28" s="4" t="inlineStr">
        <is>
          <t>Proceeds from sale of stock</t>
        </is>
      </c>
      <c r="E28" s="6" t="n">
        <v>525000</v>
      </c>
      <c r="F28" s="6" t="n">
        <v>689500</v>
      </c>
    </row>
    <row r="29">
      <c r="A29" s="4" t="inlineStr">
        <is>
          <t>Warrants issued, common shares eligible</t>
        </is>
      </c>
      <c r="F29" s="5" t="n">
        <v>960834</v>
      </c>
      <c r="K29" s="5" t="n">
        <v>960834</v>
      </c>
    </row>
    <row r="30">
      <c r="A30" s="4" t="inlineStr">
        <is>
          <t>Warrants exercisable price per share</t>
        </is>
      </c>
      <c r="E30" s="6" t="n">
        <v>2</v>
      </c>
      <c r="F30" s="8" t="n">
        <v>1.23</v>
      </c>
      <c r="K30" s="8" t="n">
        <v>1.23</v>
      </c>
      <c r="L30" s="6" t="n">
        <v>2</v>
      </c>
    </row>
    <row r="31">
      <c r="A31" s="4" t="inlineStr">
        <is>
          <t>Total closing costs</t>
        </is>
      </c>
      <c r="E31" s="6" t="n">
        <v>250950</v>
      </c>
      <c r="F31" s="6" t="n">
        <v>426273</v>
      </c>
    </row>
    <row r="32">
      <c r="A32" s="4" t="inlineStr">
        <is>
          <t>Number of stock sold</t>
        </is>
      </c>
      <c r="E32" s="5" t="n">
        <v>525000</v>
      </c>
      <c r="F32" s="5" t="n">
        <v>9608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9. Related Party Transactions (Details - Due to officers) - USD ($)</t>
        </is>
      </c>
      <c r="B1" s="2" t="inlineStr">
        <is>
          <t>Apr. 30, 2021</t>
        </is>
      </c>
      <c r="C1" s="2" t="inlineStr">
        <is>
          <t>Jul. 31, 2020</t>
        </is>
      </c>
    </row>
    <row r="2">
      <c r="A2" s="4" t="inlineStr">
        <is>
          <t>Total</t>
        </is>
      </c>
      <c r="B2" s="6" t="n">
        <v>1377</v>
      </c>
      <c r="C2" s="6" t="n">
        <v>27902</v>
      </c>
    </row>
    <row r="3">
      <c r="A3" s="4" t="inlineStr">
        <is>
          <t>Chief Executive Officer [Member]</t>
        </is>
      </c>
    </row>
    <row r="4">
      <c r="A4" s="4" t="inlineStr">
        <is>
          <t>Total</t>
        </is>
      </c>
      <c r="B4" s="5" t="n">
        <v>574</v>
      </c>
      <c r="C4" s="5" t="n">
        <v>2304</v>
      </c>
    </row>
    <row r="5">
      <c r="A5" s="4" t="inlineStr">
        <is>
          <t>Chief Financial Officer [Member]</t>
        </is>
      </c>
    </row>
    <row r="6">
      <c r="A6" s="4" t="inlineStr">
        <is>
          <t>Total</t>
        </is>
      </c>
      <c r="B6" s="6" t="n">
        <v>803</v>
      </c>
      <c r="C6" s="6" t="n">
        <v>255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9. Related Party Transactions (Details - Accrued Compensation)</t>
        </is>
      </c>
      <c r="B1" s="2" t="inlineStr">
        <is>
          <t>9 Months Ended</t>
        </is>
      </c>
    </row>
    <row r="2">
      <c r="B2" s="2" t="inlineStr">
        <is>
          <t>Apr. 30, 2021USD ($)</t>
        </is>
      </c>
    </row>
    <row r="3">
      <c r="A3" s="4" t="inlineStr">
        <is>
          <t>Accrued wages, beginning balance</t>
        </is>
      </c>
      <c r="B3" s="6" t="n">
        <v>211702</v>
      </c>
    </row>
    <row r="4">
      <c r="A4" s="4" t="inlineStr">
        <is>
          <t>Accrued wages, ending balance</t>
        </is>
      </c>
      <c r="B4" s="5" t="n">
        <v>246872</v>
      </c>
    </row>
    <row r="5">
      <c r="A5" s="4" t="inlineStr">
        <is>
          <t>J. Michael Redmond [Member]</t>
        </is>
      </c>
    </row>
    <row r="6">
      <c r="A6" s="4" t="inlineStr">
        <is>
          <t>Accrued wages, beginning balance</t>
        </is>
      </c>
      <c r="B6" s="5" t="n">
        <v>183846</v>
      </c>
    </row>
    <row r="7">
      <c r="A7" s="4" t="inlineStr">
        <is>
          <t>Salary accrued</t>
        </is>
      </c>
      <c r="B7" s="5" t="n">
        <v>0</v>
      </c>
    </row>
    <row r="8">
      <c r="A8" s="4" t="inlineStr">
        <is>
          <t>Salary paid</t>
        </is>
      </c>
      <c r="B8" s="5" t="n">
        <v>0</v>
      </c>
    </row>
    <row r="9">
      <c r="A9" s="4" t="inlineStr">
        <is>
          <t>Accrued wages, ending balance</t>
        </is>
      </c>
      <c r="B9" s="6" t="n">
        <v>1838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General and administrative expense</t>
        </is>
      </c>
      <c r="B4" s="6" t="n">
        <v>2654320</v>
      </c>
      <c r="C4" s="6" t="n">
        <v>867665</v>
      </c>
      <c r="D4" s="6" t="n">
        <v>3813380</v>
      </c>
      <c r="E4" s="6" t="n">
        <v>2690140</v>
      </c>
    </row>
    <row r="5">
      <c r="A5" s="4" t="inlineStr">
        <is>
          <t>In-process research and development</t>
        </is>
      </c>
      <c r="B5" s="5" t="n">
        <v>9440000</v>
      </c>
      <c r="C5" s="5" t="n">
        <v>0</v>
      </c>
      <c r="D5" s="5" t="n">
        <v>9440000</v>
      </c>
      <c r="E5" s="5" t="n">
        <v>0</v>
      </c>
    </row>
    <row r="6">
      <c r="A6" s="4" t="inlineStr">
        <is>
          <t>Loss from operations</t>
        </is>
      </c>
      <c r="B6" s="5" t="n">
        <v>-12094320</v>
      </c>
      <c r="C6" s="5" t="n">
        <v>-867665</v>
      </c>
      <c r="D6" s="5" t="n">
        <v>-13253380</v>
      </c>
      <c r="E6" s="5" t="n">
        <v>-2690140</v>
      </c>
    </row>
    <row r="7">
      <c r="A7" s="4" t="inlineStr">
        <is>
          <t>Interest expense</t>
        </is>
      </c>
      <c r="B7" s="5" t="n">
        <v>357370</v>
      </c>
      <c r="C7" s="5" t="n">
        <v>131610</v>
      </c>
      <c r="D7" s="5" t="n">
        <v>779124</v>
      </c>
      <c r="E7" s="5" t="n">
        <v>326692</v>
      </c>
    </row>
    <row r="8">
      <c r="A8" s="4" t="inlineStr">
        <is>
          <t>Other income</t>
        </is>
      </c>
      <c r="B8" s="5" t="n">
        <v>-50000</v>
      </c>
      <c r="C8" s="5" t="n">
        <v>0</v>
      </c>
      <c r="D8" s="5" t="n">
        <v>-50000</v>
      </c>
      <c r="E8" s="5" t="n">
        <v>0</v>
      </c>
    </row>
    <row r="9">
      <c r="A9" s="4" t="inlineStr">
        <is>
          <t>Net loss and comprehensive loss</t>
        </is>
      </c>
      <c r="B9" s="6" t="n">
        <v>-12401690</v>
      </c>
      <c r="C9" s="6" t="n">
        <v>-999275</v>
      </c>
      <c r="D9" s="6" t="n">
        <v>-13982504</v>
      </c>
      <c r="E9" s="6" t="n">
        <v>-3016832</v>
      </c>
    </row>
    <row r="10">
      <c r="A10" s="4" t="inlineStr">
        <is>
          <t>Basic and diluted net loss per share</t>
        </is>
      </c>
      <c r="B10" s="8" t="n">
        <v>-0.13</v>
      </c>
      <c r="C10" s="8" t="n">
        <v>-0.01</v>
      </c>
      <c r="D10" s="8" t="n">
        <v>-0.15</v>
      </c>
      <c r="E10" s="8" t="n">
        <v>-0.02</v>
      </c>
    </row>
    <row r="11">
      <c r="A11" s="4" t="inlineStr">
        <is>
          <t>Shares used for basic and diluted net loss per share</t>
        </is>
      </c>
      <c r="B11" s="5" t="n">
        <v>98382540</v>
      </c>
      <c r="C11" s="5" t="n">
        <v>87170622</v>
      </c>
      <c r="D11" s="5" t="n">
        <v>93135527</v>
      </c>
      <c r="E11" s="5" t="n">
        <v>87113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10. Going Concern (Details Narrative) - USD ($)</t>
        </is>
      </c>
      <c r="B1" s="2" t="inlineStr">
        <is>
          <t>Apr. 30, 2021</t>
        </is>
      </c>
      <c r="C1" s="2" t="inlineStr">
        <is>
          <t>Jul. 31, 2020</t>
        </is>
      </c>
      <c r="D1" s="2" t="inlineStr">
        <is>
          <t>Apr. 30, 2020</t>
        </is>
      </c>
      <c r="E1" s="2" t="inlineStr">
        <is>
          <t>Jul. 31, 2019</t>
        </is>
      </c>
    </row>
    <row r="2">
      <c r="A2" s="3" t="inlineStr">
        <is>
          <t>Risks and Uncertainties [Abstract]</t>
        </is>
      </c>
    </row>
    <row r="3">
      <c r="A3" s="4" t="inlineStr">
        <is>
          <t>Accumulated deficit</t>
        </is>
      </c>
      <c r="B3" s="6" t="n">
        <v>-42833232</v>
      </c>
      <c r="C3" s="6" t="n">
        <v>-28850728</v>
      </c>
    </row>
    <row r="4">
      <c r="A4" s="4" t="inlineStr">
        <is>
          <t>Cash and cash equivalents</t>
        </is>
      </c>
      <c r="B4" s="6" t="n">
        <v>1378225</v>
      </c>
      <c r="C4" s="6" t="n">
        <v>62952</v>
      </c>
      <c r="D4" s="6" t="n">
        <v>26642</v>
      </c>
      <c r="E4" s="6" t="n">
        <v>167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Jul. 31, 2019</t>
        </is>
      </c>
      <c r="B2" s="5" t="n">
        <v>86990400</v>
      </c>
    </row>
    <row r="3">
      <c r="A3" s="4" t="inlineStr">
        <is>
          <t>Beginning balance, value at Jul. 31, 2019</t>
        </is>
      </c>
      <c r="B3" s="6" t="n">
        <v>86990</v>
      </c>
      <c r="C3" s="6" t="n">
        <v>23821124</v>
      </c>
      <c r="D3" s="6" t="n">
        <v>-24501872</v>
      </c>
      <c r="E3" s="6" t="n">
        <v>-593758</v>
      </c>
    </row>
    <row r="4">
      <c r="A4" s="4" t="inlineStr">
        <is>
          <t>Stock-based compensation</t>
        </is>
      </c>
      <c r="B4" s="4" t="inlineStr">
        <is>
          <t xml:space="preserve"> </t>
        </is>
      </c>
      <c r="C4" s="5" t="n">
        <v>1048312</v>
      </c>
      <c r="D4" s="4" t="inlineStr">
        <is>
          <t xml:space="preserve"> </t>
        </is>
      </c>
      <c r="E4" s="5" t="n">
        <v>1048312</v>
      </c>
    </row>
    <row r="5">
      <c r="A5" s="4" t="inlineStr">
        <is>
          <t>Warrants and beneficial conversion feature issued with convertible notes</t>
        </is>
      </c>
      <c r="B5" s="4" t="inlineStr">
        <is>
          <t xml:space="preserve"> </t>
        </is>
      </c>
      <c r="C5" s="5" t="n">
        <v>85430</v>
      </c>
      <c r="D5" s="4" t="inlineStr">
        <is>
          <t xml:space="preserve"> </t>
        </is>
      </c>
      <c r="E5" s="5" t="n">
        <v>85430</v>
      </c>
    </row>
    <row r="6">
      <c r="A6" s="4" t="inlineStr">
        <is>
          <t>Net loss</t>
        </is>
      </c>
      <c r="B6" s="4" t="inlineStr">
        <is>
          <t xml:space="preserve"> </t>
        </is>
      </c>
      <c r="C6" s="4" t="inlineStr">
        <is>
          <t xml:space="preserve"> </t>
        </is>
      </c>
      <c r="D6" s="5" t="n">
        <v>-1416612</v>
      </c>
      <c r="E6" s="5" t="n">
        <v>-1416612</v>
      </c>
    </row>
    <row r="7">
      <c r="A7" s="4" t="inlineStr">
        <is>
          <t>Ending balance, shares at Oct. 31, 2019</t>
        </is>
      </c>
      <c r="B7" s="5" t="n">
        <v>86990400</v>
      </c>
    </row>
    <row r="8">
      <c r="A8" s="4" t="inlineStr">
        <is>
          <t>Ending balance, value at Oct. 31, 2019</t>
        </is>
      </c>
      <c r="B8" s="6" t="n">
        <v>86990</v>
      </c>
      <c r="C8" s="5" t="n">
        <v>24954866</v>
      </c>
      <c r="D8" s="5" t="n">
        <v>-25918484</v>
      </c>
      <c r="E8" s="5" t="n">
        <v>-876628</v>
      </c>
    </row>
    <row r="9">
      <c r="A9" s="4" t="inlineStr">
        <is>
          <t>Common stock issued for services, shares</t>
        </is>
      </c>
      <c r="B9" s="5" t="n">
        <v>200000</v>
      </c>
    </row>
    <row r="10">
      <c r="A10" s="4" t="inlineStr">
        <is>
          <t>Common stock issued for services, value</t>
        </is>
      </c>
      <c r="B10" s="6" t="n">
        <v>200</v>
      </c>
      <c r="C10" s="5" t="n">
        <v>269800</v>
      </c>
      <c r="D10" s="4" t="inlineStr">
        <is>
          <t xml:space="preserve"> </t>
        </is>
      </c>
      <c r="E10" s="5" t="n">
        <v>270000</v>
      </c>
    </row>
    <row r="11">
      <c r="A11" s="4" t="inlineStr">
        <is>
          <t>Stock-based compensation</t>
        </is>
      </c>
      <c r="B11" s="4" t="inlineStr">
        <is>
          <t xml:space="preserve"> </t>
        </is>
      </c>
      <c r="C11" s="5" t="n">
        <v>181874</v>
      </c>
      <c r="D11" s="4" t="inlineStr">
        <is>
          <t xml:space="preserve"> </t>
        </is>
      </c>
      <c r="E11" s="5" t="n">
        <v>181874</v>
      </c>
    </row>
    <row r="12">
      <c r="A12" s="4" t="inlineStr">
        <is>
          <t>Net loss</t>
        </is>
      </c>
      <c r="B12" s="4" t="inlineStr">
        <is>
          <t xml:space="preserve"> </t>
        </is>
      </c>
      <c r="C12" s="4" t="inlineStr">
        <is>
          <t xml:space="preserve"> </t>
        </is>
      </c>
      <c r="D12" s="5" t="n">
        <v>-600945</v>
      </c>
      <c r="E12" s="5" t="n">
        <v>-600945</v>
      </c>
    </row>
    <row r="13">
      <c r="A13" s="4" t="inlineStr">
        <is>
          <t>Ending balance, shares at Jan. 31, 2020</t>
        </is>
      </c>
      <c r="B13" s="5" t="n">
        <v>87190400</v>
      </c>
    </row>
    <row r="14">
      <c r="A14" s="4" t="inlineStr">
        <is>
          <t>Ending balance, value at Jan. 31, 2020</t>
        </is>
      </c>
      <c r="B14" s="6" t="n">
        <v>87190</v>
      </c>
      <c r="C14" s="5" t="n">
        <v>25406540</v>
      </c>
      <c r="D14" s="5" t="n">
        <v>-26519429</v>
      </c>
      <c r="E14" s="5" t="n">
        <v>-1025699</v>
      </c>
    </row>
    <row r="15">
      <c r="A15" s="4" t="inlineStr">
        <is>
          <t>Common stock issued for services, shares</t>
        </is>
      </c>
      <c r="B15" s="4" t="inlineStr">
        <is>
          <t xml:space="preserve"> </t>
        </is>
      </c>
    </row>
    <row r="16">
      <c r="A16" s="4" t="inlineStr">
        <is>
          <t>Common stock issued for services, value</t>
        </is>
      </c>
      <c r="B16" s="4" t="inlineStr">
        <is>
          <t xml:space="preserve"> </t>
        </is>
      </c>
      <c r="C16" s="5" t="n">
        <v>546708</v>
      </c>
      <c r="D16" s="4" t="inlineStr">
        <is>
          <t xml:space="preserve"> </t>
        </is>
      </c>
      <c r="E16" s="5" t="n">
        <v>546708</v>
      </c>
    </row>
    <row r="17">
      <c r="A17" s="4" t="inlineStr">
        <is>
          <t>Warrants and beneficial conversion feature issued with convertible notes</t>
        </is>
      </c>
      <c r="B17" s="4" t="inlineStr">
        <is>
          <t xml:space="preserve"> </t>
        </is>
      </c>
      <c r="C17" s="5" t="n">
        <v>250000</v>
      </c>
      <c r="D17" s="4" t="inlineStr">
        <is>
          <t xml:space="preserve"> </t>
        </is>
      </c>
      <c r="E17" s="5" t="n">
        <v>250000</v>
      </c>
    </row>
    <row r="18">
      <c r="A18" s="4" t="inlineStr">
        <is>
          <t>Net loss</t>
        </is>
      </c>
      <c r="B18" s="4" t="inlineStr">
        <is>
          <t xml:space="preserve"> </t>
        </is>
      </c>
      <c r="C18" s="4" t="inlineStr">
        <is>
          <t xml:space="preserve"> </t>
        </is>
      </c>
      <c r="D18" s="5" t="n">
        <v>-999275</v>
      </c>
      <c r="E18" s="5" t="n">
        <v>-999275</v>
      </c>
    </row>
    <row r="19">
      <c r="A19" s="4" t="inlineStr">
        <is>
          <t>Ending balance, shares at Apr. 30, 2020</t>
        </is>
      </c>
      <c r="B19" s="5" t="n">
        <v>87190400</v>
      </c>
    </row>
    <row r="20">
      <c r="A20" s="4" t="inlineStr">
        <is>
          <t>Ending balance, value at Apr. 30, 2020</t>
        </is>
      </c>
      <c r="B20" s="6" t="n">
        <v>87190</v>
      </c>
      <c r="C20" s="5" t="n">
        <v>26203248</v>
      </c>
      <c r="D20" s="5" t="n">
        <v>-27518704</v>
      </c>
      <c r="E20" s="5" t="n">
        <v>-1228266</v>
      </c>
    </row>
    <row r="21">
      <c r="A21" s="4" t="inlineStr">
        <is>
          <t>Beginning balance, shares at Jul. 31, 2020</t>
        </is>
      </c>
      <c r="B21" s="5" t="n">
        <v>88559978</v>
      </c>
    </row>
    <row r="22">
      <c r="A22" s="4" t="inlineStr">
        <is>
          <t>Beginning balance, value at Jul. 31, 2020</t>
        </is>
      </c>
      <c r="B22" s="6" t="n">
        <v>88560</v>
      </c>
      <c r="C22" s="5" t="n">
        <v>28110689</v>
      </c>
      <c r="D22" s="5" t="n">
        <v>-28850728</v>
      </c>
      <c r="E22" s="5" t="n">
        <v>-651479</v>
      </c>
    </row>
    <row r="23">
      <c r="A23" s="4" t="inlineStr">
        <is>
          <t>Conversion of convertible note payable, shares</t>
        </is>
      </c>
      <c r="B23" s="5" t="n">
        <v>214000</v>
      </c>
    </row>
    <row r="24">
      <c r="A24" s="4" t="inlineStr">
        <is>
          <t>Conversion of convertible note payable, value</t>
        </is>
      </c>
      <c r="B24" s="6" t="n">
        <v>214</v>
      </c>
      <c r="C24" s="5" t="n">
        <v>106786</v>
      </c>
      <c r="D24" s="4" t="inlineStr">
        <is>
          <t xml:space="preserve"> </t>
        </is>
      </c>
      <c r="E24" s="5" t="n">
        <v>107000</v>
      </c>
    </row>
    <row r="25">
      <c r="A25" s="4" t="inlineStr">
        <is>
          <t>Stock-based compensation</t>
        </is>
      </c>
      <c r="B25" s="4" t="inlineStr">
        <is>
          <t xml:space="preserve"> </t>
        </is>
      </c>
      <c r="C25" s="5" t="n">
        <v>130301</v>
      </c>
      <c r="D25" s="4" t="inlineStr">
        <is>
          <t xml:space="preserve"> </t>
        </is>
      </c>
      <c r="E25" s="5" t="n">
        <v>130301</v>
      </c>
    </row>
    <row r="26">
      <c r="A26" s="4" t="inlineStr">
        <is>
          <t>Common stock issued in debt financing, shares</t>
        </is>
      </c>
      <c r="B26" s="5" t="n">
        <v>420000</v>
      </c>
    </row>
    <row r="27">
      <c r="A27" s="4" t="inlineStr">
        <is>
          <t>Common stock issued in debt financing, value</t>
        </is>
      </c>
      <c r="B27" s="6" t="n">
        <v>420</v>
      </c>
      <c r="C27" s="5" t="n">
        <v>196980</v>
      </c>
      <c r="D27" s="4" t="inlineStr">
        <is>
          <t xml:space="preserve"> </t>
        </is>
      </c>
      <c r="E27" s="5" t="n">
        <v>197400</v>
      </c>
    </row>
    <row r="28">
      <c r="A28" s="4" t="inlineStr">
        <is>
          <t>Common stock issued in equity financing, shares</t>
        </is>
      </c>
      <c r="B28" s="5" t="n">
        <v>1396224</v>
      </c>
    </row>
    <row r="29">
      <c r="A29" s="4" t="inlineStr">
        <is>
          <t>Common stock issued in equity financing, value</t>
        </is>
      </c>
      <c r="B29" s="6" t="n">
        <v>1396</v>
      </c>
      <c r="C29" s="5" t="n">
        <v>248604</v>
      </c>
      <c r="D29" s="4" t="inlineStr">
        <is>
          <t xml:space="preserve"> </t>
        </is>
      </c>
      <c r="E29" s="5" t="n">
        <v>250000</v>
      </c>
    </row>
    <row r="30">
      <c r="A30" s="4" t="inlineStr">
        <is>
          <t>Stock forfeited, shares</t>
        </is>
      </c>
      <c r="B30" s="5" t="n">
        <v>-20000</v>
      </c>
    </row>
    <row r="31">
      <c r="A31" s="4" t="inlineStr">
        <is>
          <t>Stock forfeited, value</t>
        </is>
      </c>
      <c r="B31" s="6" t="n">
        <v>-20</v>
      </c>
      <c r="C31" s="4" t="inlineStr">
        <is>
          <t xml:space="preserve"> </t>
        </is>
      </c>
      <c r="D31" s="4" t="inlineStr">
        <is>
          <t xml:space="preserve"> </t>
        </is>
      </c>
      <c r="E31" s="5" t="n">
        <v>-20</v>
      </c>
    </row>
    <row r="32">
      <c r="A32" s="4" t="inlineStr">
        <is>
          <t>Warrants issued in connection with debt and equity financings</t>
        </is>
      </c>
      <c r="B32" s="4" t="inlineStr">
        <is>
          <t xml:space="preserve"> </t>
        </is>
      </c>
      <c r="C32" s="5" t="n">
        <v>128333</v>
      </c>
      <c r="D32" s="4" t="inlineStr">
        <is>
          <t xml:space="preserve"> </t>
        </is>
      </c>
      <c r="E32" s="5" t="n">
        <v>128333</v>
      </c>
    </row>
    <row r="33">
      <c r="A33" s="4" t="inlineStr">
        <is>
          <t>Net loss</t>
        </is>
      </c>
      <c r="B33" s="4" t="inlineStr">
        <is>
          <t xml:space="preserve"> </t>
        </is>
      </c>
      <c r="C33" s="4" t="inlineStr">
        <is>
          <t xml:space="preserve"> </t>
        </is>
      </c>
      <c r="D33" s="5" t="n">
        <v>-711514</v>
      </c>
      <c r="E33" s="5" t="n">
        <v>-711514</v>
      </c>
    </row>
    <row r="34">
      <c r="A34" s="4" t="inlineStr">
        <is>
          <t>Ending balance, shares at Oct. 31, 2020</t>
        </is>
      </c>
      <c r="B34" s="5" t="n">
        <v>90570202</v>
      </c>
    </row>
    <row r="35">
      <c r="A35" s="4" t="inlineStr">
        <is>
          <t>Ending balance, value at Oct. 31, 2020</t>
        </is>
      </c>
      <c r="B35" s="6" t="n">
        <v>90570</v>
      </c>
      <c r="C35" s="5" t="n">
        <v>28921693</v>
      </c>
      <c r="D35" s="5" t="n">
        <v>-29562242</v>
      </c>
      <c r="E35" s="5" t="n">
        <v>-549979</v>
      </c>
    </row>
    <row r="36">
      <c r="A36" s="4" t="inlineStr">
        <is>
          <t>Common stock issued for services, shares</t>
        </is>
      </c>
      <c r="B36" s="5" t="n">
        <v>540000</v>
      </c>
    </row>
    <row r="37">
      <c r="A37" s="4" t="inlineStr">
        <is>
          <t>Common stock issued for services, value</t>
        </is>
      </c>
      <c r="B37" s="6" t="n">
        <v>540</v>
      </c>
      <c r="C37" s="5" t="n">
        <v>69460</v>
      </c>
      <c r="D37" s="4" t="inlineStr">
        <is>
          <t xml:space="preserve"> </t>
        </is>
      </c>
      <c r="E37" s="5" t="n">
        <v>70000</v>
      </c>
    </row>
    <row r="38">
      <c r="A38" s="4" t="inlineStr">
        <is>
          <t>Stock-based compensation</t>
        </is>
      </c>
      <c r="B38" s="4" t="inlineStr">
        <is>
          <t xml:space="preserve"> </t>
        </is>
      </c>
      <c r="C38" s="5" t="n">
        <v>111728</v>
      </c>
      <c r="D38" s="4" t="inlineStr">
        <is>
          <t xml:space="preserve"> </t>
        </is>
      </c>
      <c r="E38" s="5" t="n">
        <v>111728</v>
      </c>
    </row>
    <row r="39">
      <c r="A39" s="4" t="inlineStr">
        <is>
          <t>Common stock issued to LGH in connection with debt financing, shares</t>
        </is>
      </c>
      <c r="B39" s="5" t="n">
        <v>300000</v>
      </c>
    </row>
    <row r="40">
      <c r="A40" s="4" t="inlineStr">
        <is>
          <t>Common stock issued to LGH in connection with debt financing, value</t>
        </is>
      </c>
      <c r="B40" s="6" t="n">
        <v>300</v>
      </c>
      <c r="C40" s="5" t="n">
        <v>83700</v>
      </c>
      <c r="D40" s="4" t="inlineStr">
        <is>
          <t xml:space="preserve"> </t>
        </is>
      </c>
      <c r="E40" s="5" t="n">
        <v>84000</v>
      </c>
    </row>
    <row r="41">
      <c r="A41" s="4" t="inlineStr">
        <is>
          <t>Common stock issued to LPC in connection with equity financing, shares</t>
        </is>
      </c>
      <c r="B41" s="5" t="n">
        <v>200000</v>
      </c>
    </row>
    <row r="42">
      <c r="A42" s="4" t="inlineStr">
        <is>
          <t>Common stock issued to LPC in connection with equity financing, value</t>
        </is>
      </c>
      <c r="B42" s="6" t="n">
        <v>200</v>
      </c>
      <c r="C42" s="5" t="n">
        <v>34880</v>
      </c>
      <c r="D42" s="4" t="inlineStr">
        <is>
          <t xml:space="preserve"> </t>
        </is>
      </c>
      <c r="E42" s="5" t="n">
        <v>35080</v>
      </c>
    </row>
    <row r="43">
      <c r="A43" s="4" t="inlineStr">
        <is>
          <t>Beneficial conversion feature of LGH financing</t>
        </is>
      </c>
      <c r="B43" s="4" t="inlineStr">
        <is>
          <t xml:space="preserve"> </t>
        </is>
      </c>
      <c r="C43" s="5" t="n">
        <v>19780</v>
      </c>
      <c r="D43" s="4" t="inlineStr">
        <is>
          <t xml:space="preserve"> </t>
        </is>
      </c>
      <c r="E43" s="5" t="n">
        <v>19780</v>
      </c>
    </row>
    <row r="44">
      <c r="A44" s="4" t="inlineStr">
        <is>
          <t>Warrants issued in connection with debt and equity financings</t>
        </is>
      </c>
      <c r="B44" s="4" t="inlineStr">
        <is>
          <t xml:space="preserve"> </t>
        </is>
      </c>
      <c r="C44" s="5" t="n">
        <v>82720</v>
      </c>
      <c r="D44" s="4" t="inlineStr">
        <is>
          <t xml:space="preserve"> </t>
        </is>
      </c>
      <c r="E44" s="5" t="n">
        <v>82720</v>
      </c>
    </row>
    <row r="45">
      <c r="A45" s="4" t="inlineStr">
        <is>
          <t>Net loss</t>
        </is>
      </c>
      <c r="B45" s="4" t="inlineStr">
        <is>
          <t xml:space="preserve"> </t>
        </is>
      </c>
      <c r="C45" s="4" t="inlineStr">
        <is>
          <t xml:space="preserve"> </t>
        </is>
      </c>
      <c r="D45" s="5" t="n">
        <v>-869300</v>
      </c>
      <c r="E45" s="5" t="n">
        <v>-869300</v>
      </c>
    </row>
    <row r="46">
      <c r="A46" s="4" t="inlineStr">
        <is>
          <t>Ending balance, shares at Jan. 31, 2021</t>
        </is>
      </c>
      <c r="B46" s="5" t="n">
        <v>91610202</v>
      </c>
    </row>
    <row r="47">
      <c r="A47" s="4" t="inlineStr">
        <is>
          <t>Ending balance, value at Jan. 31, 2021</t>
        </is>
      </c>
      <c r="B47" s="6" t="n">
        <v>91610</v>
      </c>
      <c r="C47" s="5" t="n">
        <v>29323961</v>
      </c>
      <c r="D47" s="5" t="n">
        <v>-30431542</v>
      </c>
      <c r="E47" s="5" t="n">
        <v>-1015971</v>
      </c>
    </row>
    <row r="48">
      <c r="A48" s="4" t="inlineStr">
        <is>
          <t>Common stock issued for services, shares</t>
        </is>
      </c>
      <c r="B48" s="5" t="n">
        <v>100000</v>
      </c>
    </row>
    <row r="49">
      <c r="A49" s="4" t="inlineStr">
        <is>
          <t>Common stock issued for services, value</t>
        </is>
      </c>
      <c r="B49" s="6" t="n">
        <v>100</v>
      </c>
      <c r="C49" s="5" t="n">
        <v>123150</v>
      </c>
      <c r="D49" s="4" t="inlineStr">
        <is>
          <t xml:space="preserve"> </t>
        </is>
      </c>
      <c r="E49" s="5" t="n">
        <v>123250</v>
      </c>
    </row>
    <row r="50">
      <c r="A50" s="4" t="inlineStr">
        <is>
          <t>Stock-based compensation</t>
        </is>
      </c>
      <c r="B50" s="4" t="inlineStr">
        <is>
          <t xml:space="preserve"> </t>
        </is>
      </c>
      <c r="C50" s="5" t="n">
        <v>887437</v>
      </c>
      <c r="D50" s="4" t="inlineStr">
        <is>
          <t xml:space="preserve"> </t>
        </is>
      </c>
      <c r="E50" s="5" t="n">
        <v>887437</v>
      </c>
    </row>
    <row r="51">
      <c r="A51" s="4" t="inlineStr">
        <is>
          <t>Common stock issued in asset purchase agreement, shares</t>
        </is>
      </c>
      <c r="B51" s="5" t="n">
        <v>6000000</v>
      </c>
    </row>
    <row r="52">
      <c r="A52" s="4" t="inlineStr">
        <is>
          <t>Common stock issued in asset purchase agreement, value</t>
        </is>
      </c>
      <c r="B52" s="6" t="n">
        <v>6000</v>
      </c>
      <c r="C52" s="5" t="n">
        <v>8254000</v>
      </c>
      <c r="D52" s="4" t="inlineStr">
        <is>
          <t xml:space="preserve"> </t>
        </is>
      </c>
      <c r="E52" s="5" t="n">
        <v>8260000</v>
      </c>
    </row>
    <row r="53">
      <c r="A53" s="4" t="inlineStr">
        <is>
          <t>Common stock issued in debt financing, shares</t>
        </is>
      </c>
      <c r="B53" s="5" t="n">
        <v>298165</v>
      </c>
    </row>
    <row r="54">
      <c r="A54" s="4" t="inlineStr">
        <is>
          <t>Common stock issued in debt financing, value</t>
        </is>
      </c>
      <c r="B54" s="6" t="n">
        <v>298</v>
      </c>
      <c r="C54" s="5" t="n">
        <v>245802</v>
      </c>
      <c r="D54" s="4" t="inlineStr">
        <is>
          <t xml:space="preserve"> </t>
        </is>
      </c>
      <c r="E54" s="5" t="n">
        <v>246100</v>
      </c>
    </row>
    <row r="55">
      <c r="A55" s="4" t="inlineStr">
        <is>
          <t>Conversion of convertible note debt financing in connection with LGH, shares</t>
        </is>
      </c>
      <c r="B55" s="5" t="n">
        <v>594000</v>
      </c>
    </row>
    <row r="56">
      <c r="A56" s="4" t="inlineStr">
        <is>
          <t>Conversion of convertible note debt financing in connection with LGH, value</t>
        </is>
      </c>
      <c r="B56" s="6" t="n">
        <v>594</v>
      </c>
      <c r="C56" s="5" t="n">
        <v>88506</v>
      </c>
      <c r="E56" s="5" t="n">
        <v>89100</v>
      </c>
    </row>
    <row r="57">
      <c r="A57" s="4" t="inlineStr">
        <is>
          <t>Common stock issued in equity financing, shares</t>
        </is>
      </c>
      <c r="B57" s="5" t="n">
        <v>1485834</v>
      </c>
    </row>
    <row r="58">
      <c r="A58" s="4" t="inlineStr">
        <is>
          <t>Common stock issued in equity financing, value</t>
        </is>
      </c>
      <c r="B58" s="6" t="n">
        <v>1486</v>
      </c>
      <c r="C58" s="5" t="n">
        <v>1213014</v>
      </c>
      <c r="D58" s="4" t="inlineStr">
        <is>
          <t xml:space="preserve"> </t>
        </is>
      </c>
      <c r="E58" s="5" t="n">
        <v>1214500</v>
      </c>
    </row>
    <row r="59">
      <c r="A59" s="4" t="inlineStr">
        <is>
          <t>Common stock issued in connection with LPC share purchase, shares</t>
        </is>
      </c>
      <c r="B59" s="5" t="n">
        <v>1350904</v>
      </c>
    </row>
    <row r="60">
      <c r="A60" s="4" t="inlineStr">
        <is>
          <t>Common stock issued in connection with LPC share purchase, value</t>
        </is>
      </c>
      <c r="B60" s="6" t="n">
        <v>1351</v>
      </c>
      <c r="C60" s="5" t="n">
        <v>1185044</v>
      </c>
      <c r="D60" s="4" t="inlineStr">
        <is>
          <t xml:space="preserve"> </t>
        </is>
      </c>
      <c r="E60" s="5" t="n">
        <v>1186395</v>
      </c>
    </row>
    <row r="61">
      <c r="A61" s="4" t="inlineStr">
        <is>
          <t>Common stock issued in connection with LGH financing, shares</t>
        </is>
      </c>
      <c r="B61" s="5" t="n">
        <v>100000</v>
      </c>
    </row>
    <row r="62">
      <c r="A62" s="4" t="inlineStr">
        <is>
          <t>Common stock issued in connection with LGH financing, value</t>
        </is>
      </c>
      <c r="B62" s="6" t="n">
        <v>100</v>
      </c>
      <c r="C62" s="5" t="n">
        <v>40865</v>
      </c>
      <c r="D62" s="4" t="inlineStr">
        <is>
          <t xml:space="preserve"> </t>
        </is>
      </c>
      <c r="E62" s="5" t="n">
        <v>40965</v>
      </c>
    </row>
    <row r="63">
      <c r="A63" s="4" t="inlineStr">
        <is>
          <t>Warrants issued in connection with debt financings</t>
        </is>
      </c>
      <c r="C63" s="5" t="n">
        <v>423003</v>
      </c>
      <c r="E63" s="5" t="n">
        <v>423003</v>
      </c>
    </row>
    <row r="64">
      <c r="A64" s="4" t="inlineStr">
        <is>
          <t>Net loss</t>
        </is>
      </c>
      <c r="D64" s="5" t="n">
        <v>-12401690</v>
      </c>
      <c r="E64" s="5" t="n">
        <v>-12401690</v>
      </c>
    </row>
    <row r="65">
      <c r="A65" s="4" t="inlineStr">
        <is>
          <t>Ending balance, shares at Apr. 30, 2021</t>
        </is>
      </c>
      <c r="B65" s="5" t="n">
        <v>101539105</v>
      </c>
    </row>
    <row r="66">
      <c r="A66" s="4" t="inlineStr">
        <is>
          <t>Ending balance, value at Apr. 30, 2021</t>
        </is>
      </c>
      <c r="B66" s="6" t="n">
        <v>101539</v>
      </c>
      <c r="C66" s="6" t="n">
        <v>41784782</v>
      </c>
      <c r="D66" s="6" t="n">
        <v>-42833232</v>
      </c>
      <c r="E66" s="6" t="n">
        <v>-94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13982504</v>
      </c>
      <c r="C4" s="6" t="n">
        <v>-3016832</v>
      </c>
    </row>
    <row r="5">
      <c r="A5" s="3" t="inlineStr">
        <is>
          <t>Adjustments to reconcile net loss to net cash flows used in operating activities:</t>
        </is>
      </c>
    </row>
    <row r="6">
      <c r="A6" s="4" t="inlineStr">
        <is>
          <t>Depreciation and amortization</t>
        </is>
      </c>
      <c r="B6" s="5" t="n">
        <v>5413</v>
      </c>
      <c r="C6" s="5" t="n">
        <v>7915</v>
      </c>
    </row>
    <row r="7">
      <c r="A7" s="4" t="inlineStr">
        <is>
          <t>Stock-based compensation</t>
        </is>
      </c>
      <c r="B7" s="5" t="n">
        <v>1129446</v>
      </c>
      <c r="C7" s="5" t="n">
        <v>2046895</v>
      </c>
    </row>
    <row r="8">
      <c r="A8" s="4" t="inlineStr">
        <is>
          <t>Stock issued for services</t>
        </is>
      </c>
      <c r="B8" s="5" t="n">
        <v>193250</v>
      </c>
      <c r="C8" s="5" t="n">
        <v>0</v>
      </c>
    </row>
    <row r="9">
      <c r="A9" s="4" t="inlineStr">
        <is>
          <t>Debt Discount from beneficial conversion feature, warrants closing cost and inducement shares</t>
        </is>
      </c>
      <c r="B9" s="5" t="n">
        <v>-125202</v>
      </c>
      <c r="C9" s="5" t="n">
        <v>0</v>
      </c>
    </row>
    <row r="10">
      <c r="A10" s="4" t="inlineStr">
        <is>
          <t>Amortization of beneficial conversion feature, debt discount and closing costs</t>
        </is>
      </c>
      <c r="B10" s="5" t="n">
        <v>718989</v>
      </c>
      <c r="C10" s="5" t="n">
        <v>352384</v>
      </c>
    </row>
    <row r="11">
      <c r="A11" s="4" t="inlineStr">
        <is>
          <t>In-process R&amp; D</t>
        </is>
      </c>
      <c r="B11" s="5" t="n">
        <v>8260000</v>
      </c>
      <c r="C11" s="5" t="n">
        <v>0</v>
      </c>
    </row>
    <row r="12">
      <c r="A12" s="4" t="inlineStr">
        <is>
          <t>Financing costs paid with stock</t>
        </is>
      </c>
      <c r="B12" s="5" t="n">
        <v>169000</v>
      </c>
      <c r="C12" s="5" t="n">
        <v>0</v>
      </c>
    </row>
    <row r="13">
      <c r="A13" s="4" t="inlineStr">
        <is>
          <t>Gain on forgiveness of long-term debt</t>
        </is>
      </c>
      <c r="B13" s="5" t="n">
        <v>-50000</v>
      </c>
      <c r="C13" s="5" t="n">
        <v>0</v>
      </c>
    </row>
    <row r="14">
      <c r="A14" s="4" t="inlineStr">
        <is>
          <t>(Increase) decrease in prepaid expenses</t>
        </is>
      </c>
      <c r="B14" s="5" t="n">
        <v>-38333</v>
      </c>
      <c r="C14" s="5" t="n">
        <v>158932</v>
      </c>
    </row>
    <row r="15">
      <c r="A15" s="4" t="inlineStr">
        <is>
          <t>Increase (decrease) in accounts payable</t>
        </is>
      </c>
      <c r="B15" s="5" t="n">
        <v>69457</v>
      </c>
      <c r="C15" s="5" t="n">
        <v>17173</v>
      </c>
    </row>
    <row r="16">
      <c r="A16" s="4" t="inlineStr">
        <is>
          <t>Increase in accrued wages</t>
        </is>
      </c>
      <c r="B16" s="5" t="n">
        <v>35170</v>
      </c>
      <c r="C16" s="5" t="n">
        <v>17399</v>
      </c>
    </row>
    <row r="17">
      <c r="A17" s="4" t="inlineStr">
        <is>
          <t>Increase in accrued interest</t>
        </is>
      </c>
      <c r="B17" s="5" t="n">
        <v>29056</v>
      </c>
      <c r="C17" s="5" t="n">
        <v>75681</v>
      </c>
    </row>
    <row r="18">
      <c r="A18" s="4" t="inlineStr">
        <is>
          <t>Decrease in asset purchase liability</t>
        </is>
      </c>
      <c r="B18" s="5" t="n">
        <v>1125026</v>
      </c>
      <c r="C18" s="5" t="n">
        <v>0</v>
      </c>
    </row>
    <row r="19">
      <c r="A19" s="4" t="inlineStr">
        <is>
          <t>Net cash used in operating activities</t>
        </is>
      </c>
      <c r="B19" s="5" t="n">
        <v>-2461232</v>
      </c>
      <c r="C19" s="5" t="n">
        <v>-340453</v>
      </c>
    </row>
    <row r="20">
      <c r="A20" s="4" t="inlineStr">
        <is>
          <t>Cash flows from investing activities:</t>
        </is>
      </c>
      <c r="B20" s="5" t="n">
        <v>0</v>
      </c>
      <c r="C20" s="5" t="n">
        <v>0</v>
      </c>
    </row>
    <row r="21">
      <c r="A21" s="3" t="inlineStr">
        <is>
          <t>Cash flows from financing activities:</t>
        </is>
      </c>
    </row>
    <row r="22">
      <c r="A22" s="4" t="inlineStr">
        <is>
          <t>Proceeds from note payable</t>
        </is>
      </c>
      <c r="B22" s="5" t="n">
        <v>1565000</v>
      </c>
      <c r="C22" s="5" t="n">
        <v>200000</v>
      </c>
    </row>
    <row r="23">
      <c r="A23" s="4" t="inlineStr">
        <is>
          <t>Financing closing costs paid with cash</t>
        </is>
      </c>
      <c r="B23" s="5" t="n">
        <v>-169000</v>
      </c>
      <c r="C23" s="5" t="n">
        <v>0</v>
      </c>
    </row>
    <row r="24">
      <c r="A24" s="4" t="inlineStr">
        <is>
          <t>Principal payments made on notes payable</t>
        </is>
      </c>
      <c r="B24" s="5" t="n">
        <v>-305470</v>
      </c>
      <c r="C24" s="5" t="n">
        <v>0</v>
      </c>
    </row>
    <row r="25">
      <c r="A25" s="4" t="inlineStr">
        <is>
          <t>Proceeds from equity financing</t>
        </is>
      </c>
      <c r="B25" s="5" t="n">
        <v>2685975</v>
      </c>
      <c r="C25" s="5" t="n">
        <v>0</v>
      </c>
    </row>
    <row r="26">
      <c r="A26" s="4" t="inlineStr">
        <is>
          <t>Net cash provided by financing activities</t>
        </is>
      </c>
      <c r="B26" s="5" t="n">
        <v>3776505</v>
      </c>
      <c r="C26" s="5" t="n">
        <v>200000</v>
      </c>
    </row>
    <row r="27">
      <c r="A27" s="4" t="inlineStr">
        <is>
          <t>Increase (decrease) in cash</t>
        </is>
      </c>
      <c r="B27" s="5" t="n">
        <v>1315273</v>
      </c>
      <c r="C27" s="5" t="n">
        <v>-140453</v>
      </c>
    </row>
    <row r="28">
      <c r="A28" s="4" t="inlineStr">
        <is>
          <t>Cash, beginning of period</t>
        </is>
      </c>
      <c r="B28" s="5" t="n">
        <v>62952</v>
      </c>
      <c r="C28" s="5" t="n">
        <v>167095</v>
      </c>
    </row>
    <row r="29">
      <c r="A29" s="4" t="inlineStr">
        <is>
          <t>Cash, end of period</t>
        </is>
      </c>
      <c r="B29" s="5" t="n">
        <v>1378225</v>
      </c>
      <c r="C29" s="5" t="n">
        <v>26642</v>
      </c>
    </row>
    <row r="30">
      <c r="A30" s="3" t="inlineStr">
        <is>
          <t>Supplemental disclosure of cash flow information</t>
        </is>
      </c>
    </row>
    <row r="31">
      <c r="A31" s="4" t="inlineStr">
        <is>
          <t>Cash paid for interest</t>
        </is>
      </c>
      <c r="B31" s="5" t="n">
        <v>30310</v>
      </c>
      <c r="C31" s="5" t="n">
        <v>0</v>
      </c>
    </row>
    <row r="32">
      <c r="A32" s="4" t="inlineStr">
        <is>
          <t>Beneficial conversion feature related to notes payable</t>
        </is>
      </c>
      <c r="B32" s="5" t="n">
        <v>0</v>
      </c>
      <c r="C32" s="5" t="n">
        <v>335430</v>
      </c>
    </row>
    <row r="33">
      <c r="A33" s="4" t="inlineStr">
        <is>
          <t>Note receivable related to a note payable</t>
        </is>
      </c>
      <c r="B33" s="5" t="n">
        <v>0</v>
      </c>
      <c r="C33" s="5" t="n">
        <v>100000</v>
      </c>
    </row>
    <row r="34">
      <c r="A34" s="4" t="inlineStr">
        <is>
          <t>Common stock issued for conversion of notes payable and related accrued interest</t>
        </is>
      </c>
      <c r="B34" s="5" t="n">
        <v>442200</v>
      </c>
      <c r="C34" s="5" t="n">
        <v>0</v>
      </c>
    </row>
    <row r="35">
      <c r="A35" s="4" t="inlineStr">
        <is>
          <t>Common stock issued for debt financing commitment shares</t>
        </is>
      </c>
      <c r="B35" s="5" t="n">
        <v>197400</v>
      </c>
      <c r="C35" s="5" t="n">
        <v>0</v>
      </c>
    </row>
    <row r="36">
      <c r="A36" s="4" t="inlineStr">
        <is>
          <t>Warrants issued in connection with financings</t>
        </is>
      </c>
      <c r="B36" s="5" t="n">
        <v>634056</v>
      </c>
      <c r="C36" s="5" t="n">
        <v>0</v>
      </c>
    </row>
    <row r="37">
      <c r="A37" s="4" t="inlineStr">
        <is>
          <t>Original issue discount on debt</t>
        </is>
      </c>
      <c r="B37" s="5" t="n">
        <v>169200</v>
      </c>
      <c r="C37" s="5" t="n">
        <v>0</v>
      </c>
    </row>
    <row r="38">
      <c r="A38" s="4" t="inlineStr">
        <is>
          <t>Stock issued in exchange for closing costs</t>
        </is>
      </c>
      <c r="B38" s="5" t="n">
        <v>124965</v>
      </c>
      <c r="C38" s="5" t="n">
        <v>0</v>
      </c>
    </row>
    <row r="39">
      <c r="A39" s="4" t="inlineStr">
        <is>
          <t>Beneficial conversion feature recognized</t>
        </is>
      </c>
      <c r="B39" s="6" t="n">
        <v>1978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 Basis of Presentation and Nature of Operations</t>
        </is>
      </c>
      <c r="B1" s="2" t="inlineStr">
        <is>
          <t>9 Months Ended</t>
        </is>
      </c>
    </row>
    <row r="2">
      <c r="B2" s="2" t="inlineStr">
        <is>
          <t>Apr. 30, 2021</t>
        </is>
      </c>
    </row>
    <row r="3">
      <c r="A3" s="3" t="inlineStr">
        <is>
          <t>Accounting Policies [Abstract]</t>
        </is>
      </c>
    </row>
    <row r="4">
      <c r="A4" s="4" t="inlineStr">
        <is>
          <t>Basis of Presentation and Nature of Operations</t>
        </is>
      </c>
      <c r="B4" s="4" t="inlineStr">
        <is>
          <t>Note 1. Basis of Presentation
and Nature of Operations Basis of Presentation The accompanying financial information of Odyssey
Group International,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July 31, 2020 is derived from our 2020 Annual Report on Form 10-K. The financial statements included herein should
be read in conjunction with the financial statements and the notes thereto included in our 2020 Annual Report on Form 10-K filed with
the SEC on November 16, 2020. The results of operations for the interim periods presented are not necessarily indicative of the results
to be expected for the full year. Significant Accounting Policies Our significant accounting policies have not
changed during the nine months ended April 30, 2021 from those disclosed in our Annual Report on Form 10-K for the year ended July 31,
2020. Research and Development Research and development expense is expensed
as incurred as a component of General and administrative expense and totaled $565,764 and $608,383 for the three and nine months ended
April 30, 2021, respectively, and $0 and $10,000 for the three and nine months ended April 30, 2020, respectively. In-process Research and Development In-process research and development is expensed
upon purchase and totaled $9,440,000 for the three and nine months ended April 30, 2021, and $0 for the three and nine months ended April
30, 2020. See Note 3 to Notes to Financial Statements for additional information. Reclassifications Certain immaterial reclassifications were made
to the prior period financial statements to conform to the current period presentation. There was no effect on our Statements of Operations
and Comprehensive Loss or Statements of Cash Flows. Nature of Operations Our business model is to develop or acquire medical
related products, engage third parties to help develop and manufacture such products and then distribute the products through various
distribution channels, including third parties. We have acquired four different technologies; the CardioMap® heart monitoring and
screening device, the Save a Life choking rescue device and two unique neurosteroid drug compounds intended to treat rare brain disorders
and mild brain trauma (concussion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and we will apply for trademarks and patents as we develop proprietary products. We are not currently selling or marketing any
products, as our products are in various stages of development and Food and Drug Administration ("FDA") clearance or approval
to market our products will be required in order to sell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New Accounting Pronouncements</t>
        </is>
      </c>
      <c r="B1" s="2" t="inlineStr">
        <is>
          <t>9 Months Ended</t>
        </is>
      </c>
    </row>
    <row r="2">
      <c r="B2" s="2" t="inlineStr">
        <is>
          <t>Apr. 30, 2021</t>
        </is>
      </c>
    </row>
    <row r="3">
      <c r="A3" s="3" t="inlineStr">
        <is>
          <t>Accounting Policies [Abstract]</t>
        </is>
      </c>
    </row>
    <row r="4">
      <c r="A4" s="4" t="inlineStr">
        <is>
          <t>New Accounting Pronouncements</t>
        </is>
      </c>
      <c r="B4" s="4" t="inlineStr">
        <is>
          <t>Note 2. New Accounting Pronouncements ASU 2019-12 In December 2019, the Financial Accounting Standards
Board (“FASB”) issued Accounting Standards Update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do not expect the adoption
of ASU 2019-12 to have a material effect on our financial position, results of operations or cash flows.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on this standard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Asset Purchase Agreement</t>
        </is>
      </c>
      <c r="B1" s="2" t="inlineStr">
        <is>
          <t>9 Months Ended</t>
        </is>
      </c>
    </row>
    <row r="2">
      <c r="B2" s="2" t="inlineStr">
        <is>
          <t>Apr. 30, 2021</t>
        </is>
      </c>
    </row>
    <row r="3">
      <c r="A3" s="3" t="inlineStr">
        <is>
          <t>Notes to Financial Statements</t>
        </is>
      </c>
    </row>
    <row r="4">
      <c r="A4" s="4" t="inlineStr">
        <is>
          <t>Asset Purchase Agreement</t>
        </is>
      </c>
      <c r="B4" s="4" t="inlineStr">
        <is>
          <t>Note 3. Asset
Purchase Agreement On January 7, 2021, we entered into an Asset Purchase
Agreement (the “APA”) with Prevacus, Inc. (“Prevacus”), pursuant to which we purchased the assets and all of the
rights, interests and intellectual property in a certain drug program (PRV-002) for treating mild brain trauma (concussion) and the delivery
device (collectively, the “Asset”) in exchange for (i) 7,000,000 shares of our common stock plus (ii) the Milestone Consideration.
Prevacus is a related party, as we are party to a Joint Venture and Intellectual Property Purchase Agreement, entered into in June 2019
and its President, Dr. Jacob Vanlandingham, is a member of our Board of Directors. The Milestone Consideration (“Milestone”)
may be earned by Prevacus as follows:
(i) 2,000,000 shares of our Common Stock when the United States Patents are revived in our name
by the U.S. Patent and Trademark Office and any international patents that have lapsed also revived in our name by the respective country’s
patent offices. The value of shares issued shall not exceed $6,000,000 based on the price of our common stock on the date the payment
is due;
(ii) 1,000,000 shares of our common stock upon successful first dosing in a Phase I Clinical Trial for the Asset;
(iii) 2,000,000 shares of our common stock upon the grant and issuance to us of a Patent for the Asset from
the U.S. Patent and Trademark Office, the value of which shall not exceed $10,000,000 based on the price of our common stock on the date
the payment is due;
(iv) 1,000,000 shares of our common stock upon our receipt of net proceeds of at least $1,000,000 in a Non-Dilutive
Financing relating directly to the development of the Asset within one year after the Closing Date or, in the event of any Non-Dilutive
Financing submitted prior to the one year anniversary of the Closing Date, the milestone will stay effective until the second year anniversary
of the Closing Date;
(v) 2,000,000 shares of our common stock if we sell the Asset to a Third Party resulting in net proceeds to us of
at least $50,000,000 after a Phase IB Clinical Trial for which we are the sponsor is complete, but prior to completion of a Phase II Clinical
Trial. The value of the 2,000,000 shares related to this milestone shall not exceed $25,000,000 based on the price of our common stock
on the date the payment is due;
(vi) 4,000,000 shares of our common stock upon the successful completion of a Phase
II Clinical Trial for the Asset that leads to (I) our sale of the Asset to a Third Party resulting in net proceeds to us of at least $50,000,000;
or (II) the administration of the first dose in a Phase III Clinical Trial for the Assetfor which we are, or one of our affiliates or
licensees is the sponsor; and
(vii) 2,000,000 shares of our
common stock after the first dosing in a Phase II Clinical Trial and the successful completion of a Phase 1B human clinical trial. All Milestone payments shall only be paid once,
upon the initial achievement of the particular Milestone event. Odyssey, at its sole and absolute discretion shall determine if any Milestone
event has occurred. To extent the related milestones are not achieved, the above-mentioned Milestone payments will terminate and cease
to exist, and we will no longer be liable thereunder, if said Milestone is not completed within four years after the Closing Date. On March 1, 2021 (the
“Closing Date”), our APA with Prevacus closed and we issued 6,000,000 shares of our common stock valued at the fair market
value of $1.18 per share for the stock granted on the date of acquisition for $7,080,000. In addition, 1,000,000 shares of our common
stock valued at $1.18 per share for $1,180,000 was recorded as a component of Additional Paid in Capital for the probability of earning
the Milestone Consideration of first dosing in a Phase I Clinical Trial. In addition, we withheld 1,000,000 shares of our common stock
valued at $1.18 per share, for $1,180,000, in exchange for our payment of certain liabilities of Prevacus. We determined that in accordance
with Financial Accounting Standards Board (“FASB”) Accounting Standards Codification (“ASC”) Topic 730 Research
and Development (ASC 730-10-25-2(c)) and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On March 1, 2021, the
date of acquisition, we expensed $9,440,000 as In-process research and development. At April 30, 2021, our Asset purchase liability account
balance was $1,125,026. The net change in the Asset purchase liability account will be released as shares at $1.18 per share once all
liabilities have been paid. At April 30, 2021 we
have contingent consideration related to the Milestones in the APA entered into March 1, 2021. According to the agreement, we will issue
common stock at the fair value at date of meeting the Milestone Consideration (i) and (iii – vii). The fair value of the contingent
consideration was reviewed and it was determined that based on the current status of the project (Level 3), the value was zero for the
current period ended April 30, 2021 since it is not yet probable that we will meet the future Mileston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42:42Z</dcterms:created>
  <dcterms:modified xmlns:dcterms="http://purl.org/dc/terms/" xmlns:xsi="http://www.w3.org/2001/XMLSchema-instance" xsi:type="dcterms:W3CDTF">2021-06-21T20:42:42Z</dcterms:modified>
</cp:coreProperties>
</file>